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rade Accounts Receivable" sheetId="7" r:id="rId7"/>
    <s:sheet name="Property and Equipment" sheetId="8" r:id="rId8"/>
    <s:sheet name="Installment Receivable" sheetId="9" r:id="rId9"/>
    <s:sheet name="Accrued Liabilities" sheetId="10" r:id="rId10"/>
    <s:sheet name="Long-Term Debt" sheetId="11" r:id="rId11"/>
    <s:sheet name="Partners' Capital" sheetId="12" r:id="rId12"/>
    <s:sheet name="Transactions with Related Parti" sheetId="13" r:id="rId13"/>
    <s:sheet name="Commitments and Contingencies" sheetId="14" r:id="rId14"/>
    <s:sheet name="Recent Accounting Pronouncement" sheetId="15" r:id="rId15"/>
    <s:sheet name="Organization and Summary of Sig" sheetId="16" r:id="rId16"/>
    <s:sheet name="Organization and Summary of S17" sheetId="17" r:id="rId17"/>
    <s:sheet name="Property and Equipment (Tables)" sheetId="18" r:id="rId18"/>
    <s:sheet name="Long-Term Debt (Tables)" sheetId="19" r:id="rId19"/>
    <s:sheet name="Partners' Capital (Tables)" sheetId="20" r:id="rId20"/>
    <s:sheet name="Organization and Summary of S21" sheetId="21" r:id="rId21"/>
    <s:sheet name="Organization and Summary of S22" sheetId="22" r:id="rId22"/>
    <s:sheet name="Organization and Summary of S23" sheetId="23" r:id="rId23"/>
    <s:sheet name="Organization and Summary of S24" sheetId="24" r:id="rId24"/>
    <s:sheet name="Trade Accounts Receivable (Deta" sheetId="25" r:id="rId25"/>
    <s:sheet name="Property and Equipment (Details" sheetId="26" r:id="rId26"/>
    <s:sheet name="Property and Equipment - Additi" sheetId="27" r:id="rId27"/>
    <s:sheet name="Installment Receivable (Details" sheetId="28" r:id="rId28"/>
    <s:sheet name="Accrued Liabilities (Details)" sheetId="29" r:id="rId29"/>
    <s:sheet name="Long-Term Debt (Details)" sheetId="30" r:id="rId30"/>
    <s:sheet name="Partners' Capital - Subordinate" sheetId="31" r:id="rId31"/>
    <s:sheet name="Partners' Capital - Cash Distri" sheetId="32" r:id="rId32"/>
    <s:sheet name="Partners' Capital - Earnings Pe" sheetId="33" r:id="rId33"/>
    <s:sheet name="Transactions with Related Par34" sheetId="34" r:id="rId34"/>
    <s:sheet name="Commitments and Contingencies -" sheetId="35" r:id="rId35"/>
    <s:sheet name="Commitments and Contingencies36" sheetId="36" r:id="rId36"/>
  </s:sheets>
  <s:definedNames/>
  <s:calcPr calcId="124519" calcMode="auto" fullCalcOnLoad="1"/>
</s:workbook>
</file>

<file path=xl/sharedStrings.xml><?xml version="1.0" encoding="utf-8"?>
<sst xmlns="http://schemas.openxmlformats.org/spreadsheetml/2006/main" uniqueCount="400">
  <si>
    <t>Document and Entity Information - shares</t>
  </si>
  <si>
    <t>9 Months Ended</t>
  </si>
  <si>
    <t>Sep. 30, 2016</t>
  </si>
  <si>
    <t>Nov. 04, 2016</t>
  </si>
  <si>
    <t>Document and Entity Information</t>
  </si>
  <si>
    <t>Entity Registrant Name</t>
  </si>
  <si>
    <t>USA Compression Partners, L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Accounts receivable, net:</t>
  </si>
  <si>
    <t>Trade, net</t>
  </si>
  <si>
    <t>Other</t>
  </si>
  <si>
    <t>Inventory, net</t>
  </si>
  <si>
    <t>Prepaid expenses</t>
  </si>
  <si>
    <t>Total current assets</t>
  </si>
  <si>
    <t>Property and equipment, net</t>
  </si>
  <si>
    <t>Installment receivable</t>
  </si>
  <si>
    <t>Identifiable intangible assets, net</t>
  </si>
  <si>
    <t>Goodwill</t>
  </si>
  <si>
    <t>Other assets</t>
  </si>
  <si>
    <t>Total assets</t>
  </si>
  <si>
    <t>Current liabilities:</t>
  </si>
  <si>
    <t>Accounts payable</t>
  </si>
  <si>
    <t>Accrued liabilities</t>
  </si>
  <si>
    <t>Deferred revenue</t>
  </si>
  <si>
    <t>Total current liabilities</t>
  </si>
  <si>
    <t>Revolving Credit Facility</t>
  </si>
  <si>
    <t>Other liabilities</t>
  </si>
  <si>
    <t>Partners' capital:</t>
  </si>
  <si>
    <t>Total partners' capital</t>
  </si>
  <si>
    <t>Total liabilities and partners' capital</t>
  </si>
  <si>
    <t>Common units</t>
  </si>
  <si>
    <t>Subordinated units</t>
  </si>
  <si>
    <t>Limited partner | Common units</t>
  </si>
  <si>
    <t>Limited partner | Subordinated units</t>
  </si>
  <si>
    <t>General partner | General partner units</t>
  </si>
  <si>
    <t>Condensed Consolidated Balance Sheets (Parenthetical) - Limited partner - shares</t>
  </si>
  <si>
    <t>Limited partner units issued (in shares)</t>
  </si>
  <si>
    <t>Limited partner units outstanding (in shares)</t>
  </si>
  <si>
    <t>Condensed Consolidated Statements of Operations - USD ($) $ in Thousands</t>
  </si>
  <si>
    <t>3 Months Ended</t>
  </si>
  <si>
    <t>Sep. 30, 2015</t>
  </si>
  <si>
    <t>Revenues:</t>
  </si>
  <si>
    <t>Contract operations</t>
  </si>
  <si>
    <t>Parts and service</t>
  </si>
  <si>
    <t>Total revenues</t>
  </si>
  <si>
    <t>Costs and expenses:</t>
  </si>
  <si>
    <t>Cost of operations, exclusive of depreciation and amortization</t>
  </si>
  <si>
    <t>Selling, general, and administrative</t>
  </si>
  <si>
    <t>Depreciation and amortization</t>
  </si>
  <si>
    <t>Loss (gain) on sale of assets</t>
  </si>
  <si>
    <t>Impairment of compression equipment</t>
  </si>
  <si>
    <t>Total costs and expenses</t>
  </si>
  <si>
    <t>Operating income (loss)</t>
  </si>
  <si>
    <t>Other income (expense):</t>
  </si>
  <si>
    <t>Interest expense, net</t>
  </si>
  <si>
    <t>Total other expense</t>
  </si>
  <si>
    <t>Net income (loss) before income tax expense</t>
  </si>
  <si>
    <t>Income tax expense</t>
  </si>
  <si>
    <t>Net income (loss)</t>
  </si>
  <si>
    <t>Net income (loss) allocated to:</t>
  </si>
  <si>
    <t>General partner’s interest in net income (loss)</t>
  </si>
  <si>
    <t>Net income per unit:</t>
  </si>
  <si>
    <t>Distributions declared per limited partner unit for respective periods (in dollars per unit)</t>
  </si>
  <si>
    <t>Limited partners' interest in net income (loss)</t>
  </si>
  <si>
    <t>Weighted average units outstanding:</t>
  </si>
  <si>
    <t>Basic (in units)</t>
  </si>
  <si>
    <t>Diluted (in units)</t>
  </si>
  <si>
    <t>Basic and diluted (in dollars per unit)</t>
  </si>
  <si>
    <t>Basic and diluted (in units)</t>
  </si>
  <si>
    <t>Condensed Consolidated Statements of Changes in Partners' Capital - 9 months ended Sep. 30, 2016 - USD ($) $ in Thousands</t>
  </si>
  <si>
    <t>Common unitsLimited partner</t>
  </si>
  <si>
    <t>Subordinated unitsLimited partner</t>
  </si>
  <si>
    <t>General partner unitsGeneral partner</t>
  </si>
  <si>
    <t>Total</t>
  </si>
  <si>
    <t>Partners' capital at Dec. 31, 2015</t>
  </si>
  <si>
    <t>Partners' capital units outstanding (in shares) at Dec. 31, 2015</t>
  </si>
  <si>
    <t>Increase (Decrease) in Partners' Capital</t>
  </si>
  <si>
    <t>Vesting of phantom units</t>
  </si>
  <si>
    <t>Vesting of phantom units (in units)</t>
  </si>
  <si>
    <t>Distributions and DERs</t>
  </si>
  <si>
    <t>Issuance of common units</t>
  </si>
  <si>
    <t>Unit-based compensation</t>
  </si>
  <si>
    <t>Net income</t>
  </si>
  <si>
    <t>Conversion of subordinated units to common units</t>
  </si>
  <si>
    <t>Partners' capital at Sep. 30, 2016</t>
  </si>
  <si>
    <t>Partners' capital units outstanding (in shares) at Sep. 30, 2016</t>
  </si>
  <si>
    <t>Condensed Consolidated Statements of Cash Flows - USD ($)</t>
  </si>
  <si>
    <t>Cash flows from operating activities:</t>
  </si>
  <si>
    <t>Adjustments to reconcile net income (loss) to net cash provided by operating activities:</t>
  </si>
  <si>
    <t>Amortization of debt issue costs</t>
  </si>
  <si>
    <t>Unit-based compensation expense</t>
  </si>
  <si>
    <t>Net loss (gain) on sale of assets</t>
  </si>
  <si>
    <t>Changes in assets and liabilities:</t>
  </si>
  <si>
    <t>Accounts receivable, net</t>
  </si>
  <si>
    <t>Other noncurrent assets</t>
  </si>
  <si>
    <t>Accrued liabilities and deferred revenue</t>
  </si>
  <si>
    <t>Net cash provided by operating activities</t>
  </si>
  <si>
    <t>Cash flows from investing activities:</t>
  </si>
  <si>
    <t>Capital expenditures</t>
  </si>
  <si>
    <t>Proceeds from sale of property and equipment</t>
  </si>
  <si>
    <t>Proceeds from insurance recovery</t>
  </si>
  <si>
    <t>Net cash used in investing activities</t>
  </si>
  <si>
    <t>Cash flows from financing activities:</t>
  </si>
  <si>
    <t>Proceeds from long-term debt</t>
  </si>
  <si>
    <t>Payments on long-term debt</t>
  </si>
  <si>
    <t>Cash paid for taxes related to net settlement of unit-based awards</t>
  </si>
  <si>
    <t>Cash distributions</t>
  </si>
  <si>
    <t>Financing costs</t>
  </si>
  <si>
    <t>Net proceeds from issuance of common units</t>
  </si>
  <si>
    <t>Net cash provided by financing activities</t>
  </si>
  <si>
    <t>Increase (decrease) in cash and cash equivalents</t>
  </si>
  <si>
    <t>Cash and cash equivalents, beginning of period</t>
  </si>
  <si>
    <t>Cash and cash equivalents, end of period</t>
  </si>
  <si>
    <t>Supplemental cash flow information:</t>
  </si>
  <si>
    <t>Cash paid for interest</t>
  </si>
  <si>
    <t>Cash paid for taxes</t>
  </si>
  <si>
    <t>Supplemental non-cash transactions:</t>
  </si>
  <si>
    <t>Non-cash distribution to certain limited partners (DRIP)</t>
  </si>
  <si>
    <t>Transfers to/from inventory to property and equipment</t>
  </si>
  <si>
    <t>Transfer from long term installment receivable to short term</t>
  </si>
  <si>
    <t>Change in capital expenditures included in accounts payable and accrued liabilities</t>
  </si>
  <si>
    <t>Transfers (to) from capital expenditures, net</t>
  </si>
  <si>
    <t>Capital expenditures, net</t>
  </si>
  <si>
    <t>Trade Accounts Receivable</t>
  </si>
  <si>
    <t>(2) Trade Accounts Receivable
Trade accounts receivable are recorded at the invoiced amount and do not bear interest. The allowance for doubtful accounts, which was $0.6 million and $2.1 million at September 30, 2016 and December 31, 2015, respectively, is the Partnership’s best estimate of the amount of probable credit losses included in the Partnership’s existing accounts receivable. The Partnership determines the allowance based upon historical write-off experience and specific customer circumstances. The determination of the allowance for doubtful accounts requires us to make estimates and judgments regarding our customers’ ability to pay amounts due. On an ongoing basis, we conduct an evaluation of the financial strength of our customers based on payment history, the overall business climate in which our customers operate and specific identification of customer bad debt and make adjustments to the allowance as necessary. Our evaluation of our customers’ financial strength is based on the aging of their respective receivables balance, customer correspondence, financial information and third-party credit ratings. Our evaluation of the business climate in which our customers operate is based on a review of various publicly-available materials regarding our customers’ industries, including the solvency of various companies in the industry. The aforementioned factors reviewed by the Partnership led to an increase in the allowance account during the twelve months ended December 31, 2015. During the three months ended September 30, 2016, the Partnership did not reduce its allowance for doubtful accounts except for the write-off of $0.1 million of accounts that had previously been reserved. During the nine months ended September 30, 2016, the Partnership decreased its allowance for doubtful accounts by $1.2 million due in part to collections on accounts that had previously been reserved, and additionally wrote-off $0.3 million of accounts that had been previously reserved. Since the overall energy industry continues to be volatile, it is not certain that the factors leading to an increase in the allowance for doubtful accounts during 2015, or the subsequent decrease during 2016, will continue.</t>
  </si>
  <si>
    <t>Property and Equipment</t>
  </si>
  <si>
    <t>(3) Property and Equipment
Property and equipment consisted of the following as of September 30, 2016 and December 31, 2015 (in thousands):
September 30, 2016
December 31, 2015
Compression equipment
$
$
Furniture and fixtures
Automobiles and vehicles
Computer equipment
Leasehold improvements
Total
Less accumulated depreciation and amortization
Property and equipment, net
$
$
We recognized $22.3 million and $20.5 million of depreciation expense on property and equipment for the three months ended September 30, 2016 and 2015, respectively. We recognized $66.0 million and $60.9 million of depreciation expense on property and equipment for the nine months ended September 30, 2016 and 2015, respectively.
As of September 30, 2016 and December 31, 2015, there was $10.2 million and $13.1 million, respectively, of property and equipment purchases in accounts payable and accrued liabilities.
During the nine months ended September 30, 2016, we abandoned certain assets and incurred a $1.0 million loss. During the three and nine months ended September 30, 2016, cash insurance recoveries of $0.1 million were received in connection with previously impaired compression equipment and a $0.1 million gain on disposal of non-unit assets was recognized. During the three and nine months ended September 30, 2015, we incurred a $1.3 million loss on disposal of various unit and non-unit assets, offset by cash insurance recoveries of $0.4 million and $0.6 million during the three and nine months ended September 30, 2015, respectively, that were received on previously impaired compression equipment. Each of these is reported within the Loss (gain) on sale of assets caption in the Unaudited Condensed Consolidated Statements of Operations.</t>
  </si>
  <si>
    <t>Installment Receivable</t>
  </si>
  <si>
    <t>(4) Installment Receivable
On June 30, 2014, the Partnership entered into a FMV Bargain Purchase Option Grant Agreement (the “Capital Lease Transaction”) with a customer, pursuant to which the Partnership granted a bargain purchase option to the customer with respect to certain compressor packages leased to the customer (each a “Subject Compressor Package”). The bargain purchase option provides the customer with an option to acquire the equipment at a value significantly less than the fair market value at the end of the lease term.
The Capital Lease Transaction was accounted for as a sales type lease and resulted in a current installment receivable of $3.1 million and $3.0 million as of September 30, 2016 and December 31, 2015, respectively, included in Other accounts receivable, and a long-term installment receivable of $14.9 million and $17.3 million, respectively.
Revenue and interest income related to the Capital Lease Transaction is recognized over the lease term, which is 7 years. The Partnership recognizes maintenance revenue within Contract operations revenue and interest income within Interest expense, net on the Unaudited Condensed Consolidated Statements of Operations. For each of the three month periods ended September 30, 2016 and 2015, maintenance revenue related to the Capital Lease Transaction was $0.3 million. For each of the nine month periods ended September 30, 2016 and 2015, maintenance revenue related to the Capital Lease Transaction was $1.0 million. Interest income was $0.3 million and $0.4 million in the three months ended September 30, 2016 and 2015, respectively, and $1.1 million and $1.2 million in the nine months ended September 30, 2016 and 2015, respectively.</t>
  </si>
  <si>
    <t>Accrued Liabilities</t>
  </si>
  <si>
    <t>(5) Accrued Liabilities
Accrued liabilities primarily included accrued payroll and benefits and accrued property taxes. The Partnership recognized $7.1 million of accrued payroll and benefits as of each of September 30, 2016 and December 31, 2015. The Partnership recognized $7.1 million and $4.1 million of accrued property taxes as of September 30, 2016 and December 31, 2015, respectively.</t>
  </si>
  <si>
    <t>Long-Term Debt</t>
  </si>
  <si>
    <t>(6) Long-Term Debt
The long-term debt of the Partnership, of which there is no current portion, consisted of the following as of September 30, 2016 and December 31, 2015 (in thousands):
September 30, 2016
December 31, 2015
Revolving Credit Facility
$
$
Revolving Credit Facility
In March 2016, the Partnership entered into a third amendment to its revolving credit facility, which amended the credit agreement to, among other things, (i) modify the leverage ratio covenant to be (A) 5.95 to 1.0 as of the end of the fiscal quarter ending September 30, 2016, (B) 5.75 to 1.0 as of the end of the fiscal quarter ending December 31, 2016, (C) 5.50 to 1.0 as of the end of the respective fiscal quarters ending March 31, 2017 and June 30, 2017, (D) 5.25 to 1.0 as of the end of the respective fiscal quarters ending September 30, 2017 and December 31, 2017 and (E) 5.00 to 1.0 thereafter, and (ii) amend certain other provisions of the credit agreement, all as more fully set forth in the third amendment.
In connection with entering into the third amendment, the Partnership paid certain amendment fees to the lenders party thereto and paid a certain arrangement fee to the arranger of the third amendment in the amount of $2.0 million, collectively, during the nine months ended September 30, 2016. The Partnership paid $3.4 million in various loan fees and costs incurred related to the second amendment to our revolving credit facility during the nine months ended September 30, 2015. These fees were capitalized to loan costs and will be amortized through January 2020. No such fees were paid during the three months ended September 30, 2016 and 2015.
As of September 30, 2016 the Partnership was in compliance with all of its covenants under its revolving credit facility.
As of September 30, 2016, the Partnership had outstanding borrowings under its revolving credit facility of $743.9 million, $356.1 million of borrowing base availability and, subject to compliance with the applicable financial covenants, available borrowing capacity of $81.4 million. The Partnership’s interest rate in effect for all borrowings under its revolving credit facility as of September 30, 2016 and December 31, 2015 was 2.57% and 2.26%, respectively, with a weighted average interest rate of 2.53% and 2.25% during the three months ended September 30, 2016 and 2015, respectively, and 2.49% and 2.23% during the nine months ended September 30, 2016 and 2015, respectively. There were no letters of credit issued as of September 30, 2016 or 2015.
In the event that any of the Operating Subsidiaries guarantees any series of the debt securities as described in the Partnership’s registration statement filed on Form S-3 (Reg. No. 333-193724), such guarantees will be full and unconditional and made on a joint and several basis for the benefit of each holder and the Trustee. However, such guarantees will be subject to release, subject to certain limitations, as follows (i) upon the sale, exchange or transfer, whether by way of a merger or otherwise, to any Person that is not an Affiliate of the Partnership, of all the Partnership’s direct or indirect limited partnership or other equity interest in such Subsidiary Guarantor; or (ii) upon the Partnership’s or USA Compression Finance Corp.’s (together, the “Issuers”) delivery of a written notice to the Trustee of the release or discharge of all guarantees by such Subsidiary Guarantor of any Debt of the Issuers other than obligations arising under the indenture governing such debt and any debt securities issued under such indenture, except a discharge or release by or as a result of payment under such guarantees. Capitalized terms used but not defined in this paragraph are defined in the Form of Indenture filed as exhibit 4.1 to such registration statement.
The revolving credit facility matures in January 2020 and the Partnership expects to maintain this facility for the term.</t>
  </si>
  <si>
    <t>Partners' Capital</t>
  </si>
  <si>
    <t>Partners' Capital.</t>
  </si>
  <si>
    <t>(7) Partners’ Capital
Common Units and General Partner Interest
As of September 30, 2016, the Partnership had 55,281,039 common units outstanding. USA Compression Holdings held 23,717,986 common units as of September 30, 2016 and controlled the General Partner, which held an approximate 1.4% general partner interest (the “General Partner’s Interest”) and the incentive distribution rights (“IDRs”). The number of common units outstanding on this date includes 14,048,588 common units issued through the conversion of subordinated units on a one-for-one basis on February 16, 2016. See the Unaudited Condensed Consolidated Statement of Changes in Partners’ Capital.
Subordinated Units
Upon the payment of the February 12, 2016 cash distribution, the Partnership satisfied the requirements contained in the Partnership’s limited partnership agreement for the automatic conversion of all outstanding subordinated units into common units on a one-for-one basis. As a result, on February 16, 2016, all of the outstanding subordinated units converted to common units on a one-for-one basis. The conversion of subordinated units did not impact the amount of cash distributions we pay or the total number of our outstanding units.
Cash Distributions
The Partnership has declared quarterly distributions per unit to limited partner unitholders of record, including holders of common, subordinated units and phantom units and distributions paid to the General Partner, including the General Partner’s Interest and IDRs, as follows (dollars in millions, except distribution per unit):
Distribution per
Amount Paid to
Amount Paid to
Amount Paid to
Amount Paid to
Limited Partner
Common
Subordinated
General
Phantom
Total
Payment Date
Unit
Unitholders
Unitholder
Partner
Unitholders
Distribution
August 14, 2015
November 13, 2015
February 12, 2016
May 13, 2016
—
August 12, 2016
—
Announced Quarterly Distribution
On October 20, 2016, the Partnership announced a cash distribution of $0.525 per unit on its common units. The distribution will be paid on November 14, 2016 to unitholders of record as of the close of business on November 4, 2016. USA Compression Holdings, the owner of approximately 42.9% of the Partnership’s outstanding limited partner interests, has elected to reinvest 30% of this distribution with respect to its units pursuant to the Partnership’s distribution reinvestment plan (the “DRIP”).
Dividend Reinvestment Program
During the nine months ended September 30, 2016 and September 30, 2015, distributions of $27.8 million and $41.7 million, respectively, were reinvested under the DRIP resulting in the issuance of 2.5 million and 2.2 million common units, respectively. Such distributions are treated as non-cash transactions in the accompanying Unaudited Condensed Consolidated Statements of Cash Flows.
Earnings Per Common and Subordinated Unit
The computations of earnings per common unit and subordinated unit are based on the weighted average number of common units and subordinated units, respectively, outstanding during the applicable period. The subordinated units and the General Partner’s Interest (including its IDRs) meet the definition of participating securities as defined by the FASB’s Accounting Standards Codification Topic 260 Earnings Per Share ; therefore, the Partnership applies the two-class method in its computation of earnings per unit. Basic earnings per common and subordinated unit are determined by dividing net income allocated to the common and subordinated units, respectively, after deducting the amount allocated to the General Partner (including distributions to the General Partner on the General Partner’s Interest and its IDRs), by the weighted average number of outstanding common and subordinated units, respectively, during the period. Net income is allocated to the common units, subordinated units and the General Partner’s Interest (including its IDRs) based on their respective shares of the distributed and undistributed earnings for the period. To the extent cash distributions exceed net income for the period, the excess distributions are allocated to all participating units outstanding based on their respective ownership percentages. Diluted earnings per unit are computed using the treasury stock method, which considers the potential issuance of limited partner units associated with the LTIP. Unvested phantom units are not included in basic earnings per unit, as they are not considered to be participating securities, but are included in the calculation of diluted earnings per unit. Incremental unvested phantom units outstanding represent the only difference between basic and diluted weighted average common units outstanding during the three and nine months ended September 30, 2016 and 2015.
Due to the conversion of subordinated units to common units in February 2016, the subordinated units did not participate in any of the distributed earnings for the nine month period, resulting in a negative earnings per unit value for the nine months ended September 30, 2016.
Incentive Distribution Rights
The General Partner holds all of the IDRs. The following table illustrates the percentage allocations of Available Cash from Operating Surplus between the unitholders and the General Partner based on the specified target distribution levels. The amounts set forth under “Marginal Percentage Interest in Distributions” are the percentage interests of the General Partner and the unitholders in any Available Cash from Operating Surplus the Partnership distributes up to and including the corresponding amount in the column “Total Quarterly Distribution Per Unit.” The percentage interests shown for the Partnership’s unitholders and the General Partner for the minimum quarterly distribution are also applicable to quarterly distribution amounts that are less than the minimum quarterly distribution. The percentage interests set forth below for the General Partner include its General Partner’s Interest, and assume the General Partner has contributed any additional capital necessary to maintain its General Partner’s Interest, the General Partner has not transferred the IDRs and there are no arrearages on common units.
Marginal Percentage Interest
Total Quarterly
in Distributions
Distribution Per Unit
Unitholders
General Partner
Minimum Quarterly Distribution
$0.425
%
%
First Target Distribution
up to $0.4888
%
%
Second Target Distribution
above $0.4888 up to $0.5313
%
%
Third Target Distribution
above $0.5313 up to $0.6375
%
%
Thereafter
above $0.6375
%
%</t>
  </si>
  <si>
    <t>Transactions with Related Parties</t>
  </si>
  <si>
    <t>(8) Transactions with Related Parties
John Chandler, who has served as a director of the General Partner since October 2013, has served as a director of a customer since October 2014. During the three months ended September 30, 2016 and 2015, the Partnership recognized $1.9 million and $2.3 million, respectively, and $6.3 million during each of the nine months ended September 30, 2016 and 2015, in revenue from compression services provided to this customer in the Unaudited Condensed Consolidated Statements of Operations for the three and nine months ended September 30, 2016 and 2015. The Partnership recognized $0.8 million and $1.3 million in accounts receivable from this customer on the Unaudited Condensed Consolidated Balance Sheet as of September 30, 2016 and December 31, 2015, respectively.
The Partnership provides compression services to entities affiliated with Riverstone/Carlyle Global Energy and Power Fund IV, L.P. (“Riverstone”), which owns a majority of the membership interests in USA Compression Holdings. As of September 30, 2016, USA Compression Holdings owned and controlled the Partnership’s General Partner and owned 42.9% of the limited partner interests. The Partnership recognized approximately $0.2 million in revenue from compression services from such affiliated entities during the current period and included in the Unaudited Condensed Consolidated Statements of Operations for each of the three and nine months ended September 30, 2016. The Partnership recognized no revenue from such controlled entities during the three and nine months ended September 30, 2015. The Partnership may provide compression services to additional entities affiliated with Riverstone in the future, and any significant transactions will be disclosed.</t>
  </si>
  <si>
    <t>Commitments and Contingencies</t>
  </si>
  <si>
    <t>(9) Commitments and Contingencies
(a) Major Customers
The Partnership did not have revenue from any single customer representing greater than 10% of total revenue for the three or nine months ended September 30, 2016. The Partnership had revenue from one customer representing 10.2% and 10.4% of total revenue for the three and nine months ended September 30, 2015, respectively. No other customer represented greater than 10% of total revenue for the three and nine months ended September 30, 2015.
(b) Litigation
From time to time, the Partnership and its subsidiaries may be involved in various claims and litigation arising in the ordinary course of business. In management’s opinion, the resolution of such matters is not expected to have a material adverse effect on the Partnership’s consolidated financial position, results of operations or cash flows.
(c) Equipment Purchase Commitments
The Partnership’s future capital commitments are comprised of binding commitments under purchase orders for new compression units and serialized parts ordered but not received. The commitments as of September 30, 2016 were $18.7 million, all of which are expected to be settled within the next twelve months.
(d) Sales Tax Contingency
The Partnership is subject to a number of state and local taxes that are not income 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September 30, 2016, we have accrued a liability of $0.2 million for additional taxes. We believe that it is reasonably possible that we could incur losses beyond what has been accrued. Due to uncertainty related to the documentation required by certain state auditors, we are unable at this time to project a reasonable range of the extent of losses we may incur beyond what we have accrued.</t>
  </si>
  <si>
    <t>Recent Accounting Pronouncement</t>
  </si>
  <si>
    <t>(10) Recent Accounting Pronouncement
In July 2015, the FASB agreed to defer by one year the mandatory effective date of its revenue recognition standard to annual and interim periods in fiscal years beginning after December 15, 2017, but will also provide entities the option to adopt it as of the original effective date. The option to use either a retrospective or cumulative-effect transition method will not change. The Partnership is currently evaluating the impact, if any, of this Accounting Standards Update (“ASU”) on its consolidated financial statements.
Also in July 2015, the FASB issued an ASU that changes the measurement principle for inventory from the lower of cost or market to the lower of cost and net realizable value. This ASU requires prospective adoption for inventory measurements for annual and interim periods in fiscal years beginning after December 15, 2016. Early adoption is permitted. The Partnership concluded this ASU will not have a material impact on its consolidated financial statements.
In February 2016, the FASB issued a new leasing standard that increases transparency and comparability among organizations by, among other things, requiring lessees to recognize lease assets and lease liabilities on the balance sheet and requiring both lessees and lessors to disclose expanded qualitative and quantitative information about leasing arrangements. Lessor accounting will remain substantially similar to current U.S. GAAP but with some changes to conform and align guidance with the new lessee guidance and other areas within U.S. GAAP, such as Accounting Standards Codification Topic 606, Revenue from Contracts with Customers . The new leasing standard requires modified retrospective adoption, with elective reliefs, and becomes effective for public business entities for annual and interim periods in fiscal years beginning after December 15, 2018. The Partnership is currently evaluating the impact, if any, of this ASU on its consolidated financial statements.
In March 2016, the FASB issued an ASU that clarifies the implementation guidance on principal versus agent considerations. The amendments are intended to improve the operability and understandability of the implementation guidance on principal versus agent considerations within the revenue recognition update. The effective date and transition requirements for the amendments in this update are the same as the effective date and transition requirements of the revenue recognition update. The Partnership is currently evaluating the impact, if any, of this ASU along with the revenue recognition ASU, on its consolidated financial statements.
In March 2016, the FASB issued an ASU that simplifies several aspects of accounting for share-based payment transactions, including the income tax consequences, classification of awards as either equity or liabilities, and classification on the statement of cash flows. For public business entities, the amendments within this ASU are effective for annual and interim periods in fiscal years beginning after December 15, 2016. The Partnership concluded this ASU will not have a material impact on its consolidated financial statements.
In June 2016, the FASB issued new guidance for the accounting for credit losses on certain financial instruments. This guidance will become effective for interim and annual periods beginning after December 15, 2019, with early adoption permitted by one year. The Partnership is currently evaluating the impact, if any, of this ASU on its consolidated financial statements.
In August 2016, the FASB issued an ASU that provides cash flow classification guidance on eight issues to reduce diversity in practice in certain areas for which authoritative guidance did not previously exist. The eight issues include the following:
·
Debt payment or extinguishment costs
·
Settlement of zero-coupon bonds or bonds issued at a discount with insignificant cash coupon
·
Contingent consideration payments made after a business combination
·
Proceeds from the settlement of insurance claims
·
Proceeds from the settlement of corporate-owned life insurance policies
·
Distributions received from equity method investees
·
Beneficial interests in securitization transactions
·
Separately identifiable cash flows and applying the predominance principle
This ASU requires retrospective transition method unless it is impracticable to apply to some of the issues, in which case prospective application as of the earliest date practicable is permitted. This ASU is effective for public business entities for the annual and interim periods in fiscal years beginning after December 15, 2017. The Partnership concluded this ASU will not have a material impact on its consolidated financial statements.</t>
  </si>
  <si>
    <t>Organization and Summary of Significant Accounting Policies (Policies)</t>
  </si>
  <si>
    <t>Organization and Summary of Significant Accounting Policies</t>
  </si>
  <si>
    <t>Organization</t>
  </si>
  <si>
    <t>(a) Organization
USA Compression Partners, LP (the “Partnership”) is a publicly traded Delaware limited partnership formed to own its subsidiaries, through which it operates the business. The common units representing limited partner interests in the Partnership (“common units”) are listed on the New York Stock Exchange (“NYSE”) under the symbol “USAC.” USA Compression GP, LLC, the general partner of the Partnership (the “General Partner”), is owned by USA Compression Holdings, LLC (“USA Compression Holdings”). Unless the context requires otherwise, references to “we,” “us,” “our,” or the “Partnership” are intended to mean the business and operations of the Partnership and its wholly owned, consolidated subsidiaries (the “Operating Subsidiaries”).
The Partnership, through its Operating Subsidiaries, provides compression services under term contracts with customers in the natural gas and crude oil industry, using natural gas compression packages that it designs, engineers, owns, operates and maintains. The unaudited condensed consolidated financial statements include the accounts of the Partnership and the Operating Subsidiaries, and all intercompany balances and transactions have been eliminated in consolidation.
The Partnership’s ownership is as follows:
September 30, 2016
USA
Compression
Holdings
Public
Total
General partner interest
%
—
%
Limited partner interest
%
%
%
Total
%
%
%
Partnership net income is allocated to the partners, both general and limited, in proportion to their respective interest in the Partnership.</t>
  </si>
  <si>
    <t>Basis of Presentation</t>
  </si>
  <si>
    <t xml:space="preserve">(b) Basis of Presentation
The accompanying unaudited condensed consolidated financial statements of the Partnership have been prepared on the same basis as the audited consolidated financial statements included in the Partnership’s annual report on Form 10-K for the year ended December 31, 2015 filed on February 11, 2016 (our “2015 Annual Report”). In the opinion of the Partnership’s management, such financial information reflects all adjustments necessary for a fair presentation of the financial position as of September 30, 2016 and December 31, 2015, and the results of operations for the three and nine months ended September 30, 2016 and 2015, changes in partners’ capital for the nine months ended September 30, 2016 and the statements of cash flows for the nine months ended September 30, 2016 and 2015 in accordance with U.S. generally accepted accounting principles (“GAAP”). Operating results for the three and nine months ended September 30, 2016 are not necessarily indicative of the results that may be expected for the year ending December 31, 2016. Certain information and footnote disclosures normally included in annual consolidated financial statements prepared in accordance with GAAP have been condensed or omitted pursuant to the rules and regulations of the U.S. Securities and Exchange Commission (the “SEC”). Therefore, these consolidated financial statements should be read in conjunction with the Partnership’s audited consolidated financial statements for the year ended December 31, 2015 contained in our 2015 Annual Report. </t>
  </si>
  <si>
    <t>Use of Estimates</t>
  </si>
  <si>
    <t>(c) Use of Estimates
The unaudited condensed consolidated financial statements of the Partnership have been prepared in conformity with GAAP, which includes the use of estimates and assumptions by management that affect the reported amounts of assets, liabilities, revenues, expenses and disclosure of contingent assets and liabilities that exist at the date of the unaudited condensed consolidated financial statements. Although these estimates are based on management’s available knowledge of current and expected future events, actual results could differ from these estimates</t>
  </si>
  <si>
    <t>Inventories</t>
  </si>
  <si>
    <t>(d) Inventories
Inventory consists of serialized and non-serialized parts used primarily in the repair of compression units. Serialized parts inventory is valued at the lower of cost or market value using the specific identification method, while non-serialized parts inventory is valued using the weighted average cost method. Purchases of these assets are considered operating activities in the Unaudited Condensed Consolidated Statement of Cash Flows.
Significant components of inventories as of September 30, 2016 and December 31, 2015 are as follows (in thousands):
September 30, 2016
December 31, 2015
Serialized parts
$
$
Non-serialized parts
Total Inventory, gross
Less: obsolete and slow moving reserve
Total Inventory, net
$
$</t>
  </si>
  <si>
    <t>Identifiable Intangible Assets</t>
  </si>
  <si>
    <t>(e) Identifiable Intangible Assets
As of September 30, 2016, identifiable intangible assets, net consisted of the following (in thousands):
Customer
Non-compete
Relationships
Trade Names
Agreement
Total
Net Balance at December 31, 2015
$
$
$
$
Amortization Expense
Net Balance at September 30, 2016
$
$
$
$
Identifiable intangible assets are recorded at cost and amortized using the straight-line method over their estimated useful lives, which is the period over which the assets are expected to contribute directly or indirectly to the Partnership’s future cash flows. The estimated useful lives range from 4 to 30 years. Accumulated amortization of intangible assets was $19.1 million and $16.4 million as of September 30, 2016 and December 31, 2015, respectively.
The Partnership assesses identifiable intangible assets for impairment whenever events or changes in circumstances indicate that the carrying amount of an asset may not be recoverable. The Partnership did not record any impairment of identifiable intangible assets for the three and nine months ended September 30, 2016 or the three and nine months ended September 30, 2015.</t>
  </si>
  <si>
    <t>(f) Property and Equipment
Property and equipment are carried at cost except for (i) certain acquired assets which are recorded at fair value on their respective acquisition dates and (ii) impaired assets which are recorded at fair value on the last impairment evaluation date for which an adjustment was required . Overhauls and major improvements that increase the value or extend the life of compression equipment are capitalized and depreciated over 3 to 5 years. Ordinary maintenance and repairs are charged to cost of operations, exclusive of depreciation and amortization. Depreciation is calculated using the straight-line method over the estimated useful lives of the assets as follows:
Compression equipment, acquired new
25 years
Compression equipment, acquired used
9 - 25 years
Furniture and fixtures
7 years
Vehicles and computer equipment
3 - 7 years
Leasehold improvements
5 years
When property and equipment is retired or sold, its carrying value and the related accumulated depreciation are removed from our accounts and any associated gains or losses are recorded on our statements of operations in the period of sale or disposition.</t>
  </si>
  <si>
    <t>Impairments of Long-Lived Assets</t>
  </si>
  <si>
    <t>(g) Impairments of Long-Lived Assets
We test long-lived assets for impairment when events or circumstances indicate that its carrying value may not be recoverable or will no longer be utilized in the operating fleet. The most common circumstance requiring compression units to be tested for impairment is when idle units do not meet the performance characteristics of the Partnership’s active revenue generating horsepower. During the nine months ended September 30, 2016, the Partnership evaluated the future deployment of its idle fleet under current market conditions and determined to retire and either sell or re-utilize the key components of 21 compression units, with a total of approximately 12,000 horsepower, that were previously used to provide services in the Partnership’s business. During the nine months ended September 30, 2015, the Partnership evaluated the future deployment of its idle fleet under current market conditions and determined to retire and either sell or re-utilize the key components of 166 compression units, with a total of approximately 58,000 horsepower, that were previously used to provide services in the Partnership’s business . In both periods, the cause of the impairment was related to certain performance characteristics of the impaired equipment, such as excessive maintenance costs and the inability of the equipment to meet current emission standards without retrofitting. We determined that this equipment was unlikely to be accepted by customers under current market conditions. This compression equipment was written down to its respective estimated salvage value, measured using quoted market prices, or the estimated component value of the equipment the Partnership plans to use.</t>
  </si>
  <si>
    <t>Fair Value Measurements</t>
  </si>
  <si>
    <t>(h) 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the Partnership uses to value an asset or a liability. The three levels of the fair value hierarchy are described as follows:
Level 1 inputs are quoted prices (unadjusted) in active markets for identical assets or liabilities that the Partnership has the ability to access at the measurement date.
Level 2 inputs are those other than quoted prices included within Level 1 that are observable for the asset or liability, either directly or indirectly.
Level 3 inputs are unobservable inputs for the asset or liability.
Phantom unit awards granted to employees under the USA Compression Partners, LP 2013 Long-Term Incentive Plan (the “LTIP”) are accounted for as a liability, and such liability is re-measured on a quarterly basis. The liability is based on the publicly quoted price of the Partnership’s common units, which is considered a Level 1 input.
Net assets (liabilities) measured at fair value on a recurring basis are summarized below (in thousands):
September 30, 2016
December 31, 2015
Assets (Liabilities)
Level 1
Level 1
Unit-based compensation liability
$
$
As of September 30, 2016 and December 31, 2015, the Partnership’s financial instruments consisted primarily of cash and cash equivalents, trade accounts receivable, trade accounts payable, long-term debt and unit-based compensation liability. The book values of cash and cash equivalents, trade accounts receivable and trade accounts payable are representative of fair value due to their short-term maturity. The carrying amount of long-term debt approximates fair value due to the floating interest rates associated with the debt.</t>
  </si>
  <si>
    <t>Operating Segment</t>
  </si>
  <si>
    <t>(i) Operating Segment
The Partnership operates in a single business segment, the compression services business.</t>
  </si>
  <si>
    <t>Pass Through Taxes</t>
  </si>
  <si>
    <t>(j) Pass Through Taxes
Sales taxes incurred on behalf of, and passed through to, customers are accounted for on a net basis.</t>
  </si>
  <si>
    <t>Organization and Summary of Significant Accounting Policies (Tables)</t>
  </si>
  <si>
    <t>Schedule of ownership</t>
  </si>
  <si>
    <t>The Partnership’s ownership is as follows:
September 30, 2016
USA
Compression
Holdings
Public
Total
General partner interest
%
—
%
Limited partner interest
%
%
%
Total
%
%
%</t>
  </si>
  <si>
    <t>Significant components of inventories</t>
  </si>
  <si>
    <t>Significant components of inventories as of September 30, 2016 and December 31, 2015 are as follows (in thousands):
September 30, 2016
December 31, 2015
Serialized parts
$
$
Non-serialized parts
Total Inventory, gross
Less: obsolete and slow moving reserve
Total Inventory, net
$
$</t>
  </si>
  <si>
    <t>Schedule of identifiable intangible assets</t>
  </si>
  <si>
    <t>As of September 30, 2016, identifiable intangible assets, net consisted of the following (in thousands):
Customer
Non-compete
Relationships
Trade Names
Agreement
Total
Net Balance at December 31, 2015
$
$
$
$
Amortization Expense
Net Balance at September 30, 2016
$
$
$
$</t>
  </si>
  <si>
    <t>Schedule of Estimated Useful Lives of Property, Plant and Equipment</t>
  </si>
  <si>
    <t>Compression equipment, acquired new
25 years
Compression equipment, acquired used
9 - 25 years
Furniture and fixtures
7 years
Vehicles and computer equipment
3 - 7 years
Leasehold improvements
5 years</t>
  </si>
  <si>
    <t>Schedule of Net assets (liabilities) measured at fair value on a recurring basis</t>
  </si>
  <si>
    <t>Net assets (liabilities) measured at fair value on a recurring basis are summarized below (in thousands):
September 30, 2016
December 31, 2015
Assets (Liabilities)
Level 1
Level 1
Unit-based compensation liability
$
$</t>
  </si>
  <si>
    <t>Property and Equipment (Tables)</t>
  </si>
  <si>
    <t>Schedule of property and equipment (in thousands)</t>
  </si>
  <si>
    <t>Property and equipment consisted of the following as of September 30, 2016 and December 31, 2015 (in thousands):
September 30, 2016
December 31, 2015
Compression equipment
$
$
Furniture and fixtures
Automobiles and vehicles
Computer equipment
Leasehold improvements
Total
Less accumulated depreciation and amortization
Property and equipment, net
$
$</t>
  </si>
  <si>
    <t>Long-Term Debt (Tables)</t>
  </si>
  <si>
    <t>Schedule of long-term debt of the Partnership (in thousands)</t>
  </si>
  <si>
    <t>The long-term debt of the Partnership, of which there is no current portion, consisted of the following as of September 30, 2016 and December 31, 2015 (in thousands):
September 30, 2016
December 31, 2015
Revolving Credit Facility
$
$</t>
  </si>
  <si>
    <t>Partners' Capital (Tables)</t>
  </si>
  <si>
    <t>Schedule of cash distributions (in millions, except distribution per unit)</t>
  </si>
  <si>
    <t>The Partnership has declared quarterly distributions per unit to limited partner unitholders of record, including holders of common, subordinated units and phantom units and distributions paid to the General Partner, including the General Partner’s Interest and IDRs, as follows (dollars in millions, except distribution per unit):
Distribution per
Amount Paid to
Amount Paid to
Amount Paid to
Amount Paid to
Limited Partner
Common
Subordinated
General
Phantom
Total
Payment Date
Unit
Unitholders
Unitholder
Partner
Unitholders
Distribution
August 14, 2015
November 13, 2015
February 12, 2016
May 13, 2016
—
August 12, 2016
—</t>
  </si>
  <si>
    <t>Schedule of percentage allocations of available cash from operating surplus between the unitholders and general partner</t>
  </si>
  <si>
    <t>Marginal Percentage Interest
Total Quarterly
in Distributions
Distribution Per Unit
Unitholders
General Partner
Minimum Quarterly Distribution
$0.425
%
%
First Target Distribution
up to $0.4888
%
%
Second Target Distribution
above $0.4888 up to $0.5313
%
%
Third Target Distribution
above $0.5313 up to $0.6375
%
%
Thereafter
above $0.6375
%
%</t>
  </si>
  <si>
    <t>Organization and Summary of Significant Accounting Policies - Organization (Details)</t>
  </si>
  <si>
    <t>Total (as a percent)</t>
  </si>
  <si>
    <t>100.00%</t>
  </si>
  <si>
    <t>Public</t>
  </si>
  <si>
    <t>56.30%</t>
  </si>
  <si>
    <t>General partner</t>
  </si>
  <si>
    <t>General partner interest (as a percent)</t>
  </si>
  <si>
    <t>1.40%</t>
  </si>
  <si>
    <t>USA Compression Holdings, LLC</t>
  </si>
  <si>
    <t>43.70%</t>
  </si>
  <si>
    <t>USA Compression Holdings, LLC | General partner</t>
  </si>
  <si>
    <t>Common units | Limited partner</t>
  </si>
  <si>
    <t>Limited partner interest (as a percent)</t>
  </si>
  <si>
    <t>98.60%</t>
  </si>
  <si>
    <t>Common units | Limited partner | Public</t>
  </si>
  <si>
    <t>Common units | USA Compression Holdings, LLC | Limited partner</t>
  </si>
  <si>
    <t>42.30%</t>
  </si>
  <si>
    <t>Organization and Summary of Significant Accounting Policies - Inventory and Intangible Assets (Details) - USD ($)</t>
  </si>
  <si>
    <t>Serialized parts</t>
  </si>
  <si>
    <t>Non-serialized parts</t>
  </si>
  <si>
    <t>Total Inventory, gross</t>
  </si>
  <si>
    <t>Less: obsolete and slow moving reserve</t>
  </si>
  <si>
    <t>Total Inventory, net</t>
  </si>
  <si>
    <t>Outstanding at beginning of period</t>
  </si>
  <si>
    <t>Amortization</t>
  </si>
  <si>
    <t>Outstanding at end of period</t>
  </si>
  <si>
    <t>Amortization and impairment information</t>
  </si>
  <si>
    <t>Accumulated amortization of intangible assets</t>
  </si>
  <si>
    <t>Impairment of intangible assets</t>
  </si>
  <si>
    <t>Minimum</t>
  </si>
  <si>
    <t>Amortization period of identifiable intangible asset</t>
  </si>
  <si>
    <t>4 years</t>
  </si>
  <si>
    <t>Maximum</t>
  </si>
  <si>
    <t>30 years</t>
  </si>
  <si>
    <t>Customer Relationships</t>
  </si>
  <si>
    <t>Trade Names</t>
  </si>
  <si>
    <t>Non-compete</t>
  </si>
  <si>
    <t>Organization and Summary of Significant Accounting Policies - Property and Equipment (Details) $ in Millions</t>
  </si>
  <si>
    <t>Sep. 30, 2016USD ($)item</t>
  </si>
  <si>
    <t>Sep. 30, 2015USD ($)item</t>
  </si>
  <si>
    <t>Number of compressor units that are to be retired or sold or reutilized.</t>
  </si>
  <si>
    <t>Number of horsepower units that are to be retired or sold or reutilized.</t>
  </si>
  <si>
    <t>Impairments of long-lived assets</t>
  </si>
  <si>
    <t>Impairment of long-lived assets | $</t>
  </si>
  <si>
    <t>Newly acquired compression equipment</t>
  </si>
  <si>
    <t>Estimated useful lives</t>
  </si>
  <si>
    <t>25 years</t>
  </si>
  <si>
    <t>Used compression equipment | Minimum</t>
  </si>
  <si>
    <t>9 years</t>
  </si>
  <si>
    <t>Used compression equipment | Maximum</t>
  </si>
  <si>
    <t>Compression equipment overhauls | Minimum</t>
  </si>
  <si>
    <t>3 years</t>
  </si>
  <si>
    <t>Compression equipment overhauls | Maximum</t>
  </si>
  <si>
    <t>5 years</t>
  </si>
  <si>
    <t>Furniture and fixtures</t>
  </si>
  <si>
    <t>7 years</t>
  </si>
  <si>
    <t>Vehicles and computer equipment | Minimum</t>
  </si>
  <si>
    <t>Vehicles and computer equipment | Maximum</t>
  </si>
  <si>
    <t>Leasehold improvements</t>
  </si>
  <si>
    <t>Organization and Summary of Significant Accounting Policies - Deferred Compensation (Details) - USD ($) $ in Thousands</t>
  </si>
  <si>
    <t>Long Term Incentive Plan (LTIP) Unit-based compensation liability</t>
  </si>
  <si>
    <t>Trade Accounts Receivable (Details) - USD ($) $ in Millions</t>
  </si>
  <si>
    <t>Allowance for doubtful accounts</t>
  </si>
  <si>
    <t>Decrease in allowance for doubtful accounts</t>
  </si>
  <si>
    <t>Allowance for Doubtful Accounts Receivable, Write-offs</t>
  </si>
  <si>
    <t>Property and Equipment (Details) - USD ($) $ in Thousands</t>
  </si>
  <si>
    <t>Property and Equipment, gross</t>
  </si>
  <si>
    <t>Less accumulated depreciation and amortization</t>
  </si>
  <si>
    <t>Property and Equipment, net</t>
  </si>
  <si>
    <t>Insurance Recoveries</t>
  </si>
  <si>
    <t>Compression equipment</t>
  </si>
  <si>
    <t>Automobiles and vehicles</t>
  </si>
  <si>
    <t>Computer equipment</t>
  </si>
  <si>
    <t>Property and Equipment - Additional Disclosures (Details) - USD ($) $ in Millions</t>
  </si>
  <si>
    <t>12 Months Ended</t>
  </si>
  <si>
    <t>Depreciation expense</t>
  </si>
  <si>
    <t>Loss on equipment at customer location</t>
  </si>
  <si>
    <t>Gain (loss) on disposal of various units and non-unit assets</t>
  </si>
  <si>
    <t>Accounts payable and accrued liabilities</t>
  </si>
  <si>
    <t>Purchases of property and equipment</t>
  </si>
  <si>
    <t>Installment Receivable (Details) - USD ($) $ in Thousands</t>
  </si>
  <si>
    <t>Long-term installment receivable</t>
  </si>
  <si>
    <t>Sales type lease</t>
  </si>
  <si>
    <t>Installment receivable, current</t>
  </si>
  <si>
    <t>Lease term in years</t>
  </si>
  <si>
    <t>Maintenance Revenue</t>
  </si>
  <si>
    <t>Interest income on capital lease transaction</t>
  </si>
  <si>
    <t>Accrued Liabilities (Details) - USD ($) $ in Millions</t>
  </si>
  <si>
    <t>Accrued payroll &amp; benefits expenses</t>
  </si>
  <si>
    <t>Accrued property taxes</t>
  </si>
  <si>
    <t>Long-Term Debt (Details)</t>
  </si>
  <si>
    <t>Sep. 30, 2016USD ($)</t>
  </si>
  <si>
    <t>Sep. 30, 2015USD ($)</t>
  </si>
  <si>
    <t>Mar. 31, 2016</t>
  </si>
  <si>
    <t>Dec. 31, 2015USD ($)</t>
  </si>
  <si>
    <t>Long-term debt</t>
  </si>
  <si>
    <t>Loan fees and incurred costs paid during period</t>
  </si>
  <si>
    <t>Quarters ending June and September 30, 2016</t>
  </si>
  <si>
    <t>Credit facility leverage ratio</t>
  </si>
  <si>
    <t>Quarter ending December 31, 2016</t>
  </si>
  <si>
    <t>Quarters ending March 31, 2017 and June 30, 2017</t>
  </si>
  <si>
    <t>Quarters ending September 30, 2017 and December 31, 2017</t>
  </si>
  <si>
    <t>After December 31, 2017</t>
  </si>
  <si>
    <t>Long-term debt, current portion</t>
  </si>
  <si>
    <t>Borrowing Base Availability</t>
  </si>
  <si>
    <t>Borrowing capacity, subject to covenants</t>
  </si>
  <si>
    <t>Effective interest rate (as a percent)</t>
  </si>
  <si>
    <t>2.57%</t>
  </si>
  <si>
    <t>2.26%</t>
  </si>
  <si>
    <t>Average interest rate (as a percent)</t>
  </si>
  <si>
    <t>2.53%</t>
  </si>
  <si>
    <t>2.25%</t>
  </si>
  <si>
    <t>2.49%</t>
  </si>
  <si>
    <t>2.23%</t>
  </si>
  <si>
    <t>Letter of Credit outstanding amount</t>
  </si>
  <si>
    <t>Partners' Capital - Subordinated Units (Details) - shares</t>
  </si>
  <si>
    <t>Feb. 15, 2016</t>
  </si>
  <si>
    <t>Partners' capital (in units)</t>
  </si>
  <si>
    <t>General Partner, interest (as a percent)</t>
  </si>
  <si>
    <t>USA Compression Holdings, LLC | Limited partner | Common units</t>
  </si>
  <si>
    <t>USA Compression GP, LLC | General partner</t>
  </si>
  <si>
    <t>Partners' Capital - Cash Distributions (Details) $ / shares in Units, $ in Thousands</t>
  </si>
  <si>
    <t>Oct. 20, 2016$ / shares</t>
  </si>
  <si>
    <t>Aug. 12, 2016USD ($)$ / shares</t>
  </si>
  <si>
    <t>May 13, 2016USD ($)$ / shares</t>
  </si>
  <si>
    <t>Feb. 12, 2016USD ($)$ / shares</t>
  </si>
  <si>
    <t>Nov. 13, 2015USD ($)$ / shares</t>
  </si>
  <si>
    <t>Aug. 14, 2015USD ($)$ / shares</t>
  </si>
  <si>
    <t>Sep. 30, 2016USD ($)shares</t>
  </si>
  <si>
    <t>Sep. 30, 2015USD ($)shares</t>
  </si>
  <si>
    <t>Dec. 31, 2015shares</t>
  </si>
  <si>
    <t>Cash Distributions</t>
  </si>
  <si>
    <t>Non-cash distributions</t>
  </si>
  <si>
    <t>Proceeds from Issuance of Common Limited Partners Units</t>
  </si>
  <si>
    <t>Percentage of dividend reinvested</t>
  </si>
  <si>
    <t>Total Distribution</t>
  </si>
  <si>
    <t>Distribution reinvestment plan ("DRIP")</t>
  </si>
  <si>
    <t>Common Unit, Issued | shares</t>
  </si>
  <si>
    <t>Phantom Unitholders | Cash Distributions</t>
  </si>
  <si>
    <t>Limited partner units issued (in shares) | shares</t>
  </si>
  <si>
    <t>Limited partner | Subordinated units | Cash Distributions</t>
  </si>
  <si>
    <t>Limited partner | Common and Subordinated Units | Cash Distributions</t>
  </si>
  <si>
    <t>Distribution per Limited Partner Unit (in dollars per share) | $ / shares</t>
  </si>
  <si>
    <t>Cash distribution announced per unit (in dollars per share) | $ / shares</t>
  </si>
  <si>
    <t>Limited partner | Common and Subordinated Units | Distribution reinvestment plan ("DRIP")</t>
  </si>
  <si>
    <t>Ownership interest (as a percent)</t>
  </si>
  <si>
    <t>Limited partner | Common units | Cash Distributions</t>
  </si>
  <si>
    <t>General partner | Cash Distributions</t>
  </si>
  <si>
    <t>USA Compression Holdings, LLC | Distribution reinvestment plan ("DRIP")</t>
  </si>
  <si>
    <t>42.90%</t>
  </si>
  <si>
    <t>Partners' Capital - Earnings Per Common and Subordinated Unit &amp; Incentive Distribution Rights (Details)</t>
  </si>
  <si>
    <t>Sep. 30, 2016$ / shares</t>
  </si>
  <si>
    <t>Limited partner | Incentive Distribution Rights | Minimum Quarterly Distribution</t>
  </si>
  <si>
    <t>Incentive Distribution Rights</t>
  </si>
  <si>
    <t>Marginal percentage interest in distributions</t>
  </si>
  <si>
    <t>Limited partner | Incentive Distribution Rights | First Target Distribution</t>
  </si>
  <si>
    <t>Limited partner | Incentive Distribution Rights | Second Target Distribution</t>
  </si>
  <si>
    <t>85.60%</t>
  </si>
  <si>
    <t>Limited partner | Incentive Distribution Rights | Third Target Distribution</t>
  </si>
  <si>
    <t>75.60%</t>
  </si>
  <si>
    <t>Limited partner | Incentive Distribution Rights | Thereafter</t>
  </si>
  <si>
    <t>50.60%</t>
  </si>
  <si>
    <t>General partner | Incentive Distribution Rights | Minimum Quarterly Distribution</t>
  </si>
  <si>
    <t>Quarterly distribution per unit (in dollars per share)</t>
  </si>
  <si>
    <t>General partner | Incentive Distribution Rights | First Target Distribution</t>
  </si>
  <si>
    <t>General partner | Incentive Distribution Rights | First Target Distribution | Maximum</t>
  </si>
  <si>
    <t>General partner | Incentive Distribution Rights | Second Target Distribution</t>
  </si>
  <si>
    <t>14.40%</t>
  </si>
  <si>
    <t>General partner | Incentive Distribution Rights | Second Target Distribution | Minimum</t>
  </si>
  <si>
    <t>General partner | Incentive Distribution Rights | Second Target Distribution | Maximum</t>
  </si>
  <si>
    <t>General partner | Incentive Distribution Rights | Third Target Distribution</t>
  </si>
  <si>
    <t>24.40%</t>
  </si>
  <si>
    <t>General partner | Incentive Distribution Rights | Third Target Distribution | Minimum</t>
  </si>
  <si>
    <t>General partner | Incentive Distribution Rights | Third Target Distribution | Maximum</t>
  </si>
  <si>
    <t>General partner | Incentive Distribution Rights | Thereafter</t>
  </si>
  <si>
    <t>49.40%</t>
  </si>
  <si>
    <t>General partner | Incentive Distribution Rights | Thereafter | Minimum</t>
  </si>
  <si>
    <t>Transactions with Related Parties (Details) - USD ($) $ in Millions</t>
  </si>
  <si>
    <t>John Chandler</t>
  </si>
  <si>
    <t>Compression service revenue</t>
  </si>
  <si>
    <t>Receivable from related party</t>
  </si>
  <si>
    <t>Affiliated entities controlled by Riverstone</t>
  </si>
  <si>
    <t>Distribution reinvestment plan ("DRIP") | USA Compression Holdings, LLC</t>
  </si>
  <si>
    <t>Commitments and Contingencies - Major Customers (Details) - customer</t>
  </si>
  <si>
    <t>Major Customers</t>
  </si>
  <si>
    <t>Number of major customers</t>
  </si>
  <si>
    <t>Customer one</t>
  </si>
  <si>
    <t>Percentage of revenue to total revenue</t>
  </si>
  <si>
    <t>10.20%</t>
  </si>
  <si>
    <t>10.40%</t>
  </si>
  <si>
    <t>Commitments and Contingencies - Purchase Commitments (Details) $ in Millions</t>
  </si>
  <si>
    <t>Other commitments</t>
  </si>
  <si>
    <t>Sales and local taxes accrued</t>
  </si>
  <si>
    <t>Compression units</t>
  </si>
  <si>
    <t>Purchase commitmen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227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5528573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45</v>
      </c>
      <c r="B9" s="4" t="s">
        <v>174</v>
      </c>
    </row>
    <row r="10" spans="1:2">
      <c r="A10" s="4" t="s">
        <v>175</v>
      </c>
      <c r="B10" s="4" t="s">
        <v>176</v>
      </c>
    </row>
    <row r="11" spans="1:2">
      <c r="A11" s="4" t="s">
        <v>177</v>
      </c>
      <c r="B11" s="4" t="s">
        <v>178</v>
      </c>
    </row>
    <row r="12" spans="1:2">
      <c r="A12" s="4" t="s">
        <v>179</v>
      </c>
      <c r="B12" s="4" t="s">
        <v>180</v>
      </c>
    </row>
    <row r="13" spans="1:2">
      <c r="A13" s="4" t="s">
        <v>181</v>
      </c>
      <c r="B13"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6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4</v>
      </c>
      <c r="B1" s="2" t="s">
        <v>1</v>
      </c>
    </row>
    <row r="2" spans="1:2">
      <c r="B2" s="2" t="s">
        <v>2</v>
      </c>
    </row>
    <row r="3" spans="1:2">
      <c r="A3" s="3" t="s">
        <v>14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7</v>
      </c>
      <c r="C3" s="7" t="n">
        <v>7</v>
      </c>
    </row>
    <row r="4" spans="1:3">
      <c r="A4" s="3" t="s">
        <v>28</v>
      </c>
    </row>
    <row r="5" spans="1:3">
      <c r="A5" s="4" t="s">
        <v>29</v>
      </c>
      <c r="B5" s="6" t="n">
        <v>23258</v>
      </c>
      <c r="C5" s="6" t="n">
        <v>28465</v>
      </c>
    </row>
    <row r="6" spans="1:3">
      <c r="A6" s="4" t="s">
        <v>30</v>
      </c>
      <c r="B6" s="6" t="n">
        <v>3228</v>
      </c>
      <c r="C6" s="6" t="n">
        <v>3023</v>
      </c>
    </row>
    <row r="7" spans="1:3">
      <c r="A7" s="4" t="s">
        <v>31</v>
      </c>
      <c r="B7" s="6" t="n">
        <v>26332</v>
      </c>
      <c r="C7" s="6" t="n">
        <v>18872</v>
      </c>
    </row>
    <row r="8" spans="1:3">
      <c r="A8" s="4" t="s">
        <v>32</v>
      </c>
      <c r="B8" s="6" t="n">
        <v>2343</v>
      </c>
      <c r="C8" s="6" t="n">
        <v>2600</v>
      </c>
    </row>
    <row r="9" spans="1:3">
      <c r="A9" s="4" t="s">
        <v>33</v>
      </c>
      <c r="B9" s="6" t="n">
        <v>55168</v>
      </c>
      <c r="C9" s="6" t="n">
        <v>52967</v>
      </c>
    </row>
    <row r="10" spans="1:3">
      <c r="A10" s="4" t="s">
        <v>34</v>
      </c>
      <c r="B10" s="6" t="n">
        <v>1287786</v>
      </c>
      <c r="C10" s="6" t="n">
        <v>1318043</v>
      </c>
    </row>
    <row r="11" spans="1:3">
      <c r="A11" s="4" t="s">
        <v>35</v>
      </c>
      <c r="B11" s="6" t="n">
        <v>14901</v>
      </c>
      <c r="C11" s="6" t="n">
        <v>17275</v>
      </c>
    </row>
    <row r="12" spans="1:3">
      <c r="A12" s="4" t="s">
        <v>36</v>
      </c>
      <c r="B12" s="6" t="n">
        <v>76085</v>
      </c>
      <c r="C12" s="6" t="n">
        <v>78773</v>
      </c>
    </row>
    <row r="13" spans="1:3">
      <c r="A13" s="4" t="s">
        <v>37</v>
      </c>
      <c r="B13" s="6" t="n">
        <v>35866</v>
      </c>
      <c r="C13" s="6" t="n">
        <v>35866</v>
      </c>
    </row>
    <row r="14" spans="1:3">
      <c r="A14" s="4" t="s">
        <v>38</v>
      </c>
      <c r="B14" s="6" t="n">
        <v>7277</v>
      </c>
      <c r="C14" s="6" t="n">
        <v>6847</v>
      </c>
    </row>
    <row r="15" spans="1:3">
      <c r="A15" s="4" t="s">
        <v>39</v>
      </c>
      <c r="B15" s="6" t="n">
        <v>1477083</v>
      </c>
      <c r="C15" s="6" t="n">
        <v>1509771</v>
      </c>
    </row>
    <row r="16" spans="1:3">
      <c r="A16" s="3" t="s">
        <v>40</v>
      </c>
    </row>
    <row r="17" spans="1:3">
      <c r="A17" s="4" t="s">
        <v>41</v>
      </c>
      <c r="B17" s="6" t="n">
        <v>20128</v>
      </c>
      <c r="C17" s="6" t="n">
        <v>23840</v>
      </c>
    </row>
    <row r="18" spans="1:3">
      <c r="A18" s="4" t="s">
        <v>42</v>
      </c>
      <c r="B18" s="6" t="n">
        <v>24663</v>
      </c>
      <c r="C18" s="6" t="n">
        <v>20582</v>
      </c>
    </row>
    <row r="19" spans="1:3">
      <c r="A19" s="4" t="s">
        <v>43</v>
      </c>
      <c r="B19" s="6" t="n">
        <v>16386</v>
      </c>
      <c r="C19" s="6" t="n">
        <v>17000</v>
      </c>
    </row>
    <row r="20" spans="1:3">
      <c r="A20" s="4" t="s">
        <v>44</v>
      </c>
      <c r="B20" s="6" t="n">
        <v>61177</v>
      </c>
      <c r="C20" s="6" t="n">
        <v>61422</v>
      </c>
    </row>
    <row r="21" spans="1:3">
      <c r="A21" s="4" t="s">
        <v>45</v>
      </c>
      <c r="B21" s="6" t="n">
        <v>743938</v>
      </c>
      <c r="C21" s="6" t="n">
        <v>729187</v>
      </c>
    </row>
    <row r="22" spans="1:3">
      <c r="A22" s="4" t="s">
        <v>46</v>
      </c>
      <c r="B22" s="6" t="n">
        <v>1082</v>
      </c>
      <c r="C22" s="6" t="n">
        <v>874</v>
      </c>
    </row>
    <row r="23" spans="1:3">
      <c r="A23" s="3" t="s">
        <v>47</v>
      </c>
    </row>
    <row r="24" spans="1:3">
      <c r="A24" s="4" t="s">
        <v>48</v>
      </c>
      <c r="B24" s="6" t="n">
        <v>670886</v>
      </c>
      <c r="C24" s="6" t="n">
        <v>718288</v>
      </c>
    </row>
    <row r="25" spans="1:3">
      <c r="A25" s="4" t="s">
        <v>49</v>
      </c>
      <c r="B25" s="6" t="n">
        <v>1477083</v>
      </c>
      <c r="C25" s="6" t="n">
        <v>1509771</v>
      </c>
    </row>
    <row r="26" spans="1:3">
      <c r="A26" s="4" t="s">
        <v>50</v>
      </c>
    </row>
    <row r="27" spans="1:3">
      <c r="A27" s="3" t="s">
        <v>47</v>
      </c>
    </row>
    <row r="28" spans="1:3">
      <c r="A28" s="4" t="s">
        <v>48</v>
      </c>
      <c r="B28" s="6" t="n">
        <v>662077</v>
      </c>
      <c r="C28" s="6" t="n">
        <v>557583</v>
      </c>
    </row>
    <row r="29" spans="1:3">
      <c r="A29" s="4" t="s">
        <v>51</v>
      </c>
    </row>
    <row r="30" spans="1:3">
      <c r="A30" s="3" t="s">
        <v>47</v>
      </c>
    </row>
    <row r="31" spans="1:3">
      <c r="A31" s="4" t="s">
        <v>48</v>
      </c>
      <c r="C31" s="6" t="n">
        <v>150787</v>
      </c>
    </row>
    <row r="32" spans="1:3">
      <c r="A32" s="4" t="s">
        <v>52</v>
      </c>
    </row>
    <row r="33" spans="1:3">
      <c r="A33" s="3" t="s">
        <v>47</v>
      </c>
    </row>
    <row r="34" spans="1:3">
      <c r="A34" s="4" t="s">
        <v>48</v>
      </c>
      <c r="B34" s="6" t="n">
        <v>662077</v>
      </c>
      <c r="C34" s="6" t="n">
        <v>557583</v>
      </c>
    </row>
    <row r="35" spans="1:3">
      <c r="A35" s="4" t="s">
        <v>53</v>
      </c>
    </row>
    <row r="36" spans="1:3">
      <c r="A36" s="3" t="s">
        <v>47</v>
      </c>
    </row>
    <row r="37" spans="1:3">
      <c r="A37" s="4" t="s">
        <v>48</v>
      </c>
      <c r="C37" s="6" t="n">
        <v>150787</v>
      </c>
    </row>
    <row r="38" spans="1:3">
      <c r="A38" s="4" t="s">
        <v>54</v>
      </c>
    </row>
    <row r="39" spans="1:3">
      <c r="A39" s="3" t="s">
        <v>47</v>
      </c>
    </row>
    <row r="40" spans="1:3">
      <c r="A40" s="4" t="s">
        <v>48</v>
      </c>
      <c r="B40" s="7" t="n">
        <v>8809</v>
      </c>
      <c r="C40" s="7" t="n">
        <v>99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54</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5"/>
  </cols>
  <sheetData>
    <row r="1" spans="1:2">
      <c r="A1" s="1" t="s">
        <v>205</v>
      </c>
      <c r="B1" s="2" t="s">
        <v>1</v>
      </c>
    </row>
    <row r="2" spans="1:2">
      <c r="B2" s="2" t="s">
        <v>2</v>
      </c>
    </row>
    <row r="3" spans="1:2">
      <c r="A3" s="3" t="s">
        <v>164</v>
      </c>
    </row>
    <row r="4" spans="1:2">
      <c r="A4" s="4" t="s">
        <v>206</v>
      </c>
      <c r="B4" s="4" t="s">
        <v>207</v>
      </c>
    </row>
    <row r="5" spans="1:2">
      <c r="A5" s="4" t="s">
        <v>208</v>
      </c>
    </row>
    <row r="6" spans="1:2">
      <c r="A6" s="3" t="s">
        <v>164</v>
      </c>
    </row>
    <row r="7" spans="1:2">
      <c r="A7" s="4" t="s">
        <v>206</v>
      </c>
      <c r="B7" s="4" t="s">
        <v>209</v>
      </c>
    </row>
    <row r="8" spans="1:2">
      <c r="A8" s="4" t="s">
        <v>210</v>
      </c>
    </row>
    <row r="9" spans="1:2">
      <c r="A9" s="3" t="s">
        <v>164</v>
      </c>
    </row>
    <row r="10" spans="1:2">
      <c r="A10" s="4" t="s">
        <v>211</v>
      </c>
      <c r="B10" s="4" t="s">
        <v>212</v>
      </c>
    </row>
    <row r="11" spans="1:2">
      <c r="A11" s="4" t="s">
        <v>213</v>
      </c>
    </row>
    <row r="12" spans="1:2">
      <c r="A12" s="3" t="s">
        <v>164</v>
      </c>
    </row>
    <row r="13" spans="1:2">
      <c r="A13" s="4" t="s">
        <v>206</v>
      </c>
      <c r="B13" s="4" t="s">
        <v>214</v>
      </c>
    </row>
    <row r="14" spans="1:2">
      <c r="A14" s="4" t="s">
        <v>215</v>
      </c>
    </row>
    <row r="15" spans="1:2">
      <c r="A15" s="3" t="s">
        <v>164</v>
      </c>
    </row>
    <row r="16" spans="1:2">
      <c r="A16" s="4" t="s">
        <v>211</v>
      </c>
      <c r="B16" s="4" t="s">
        <v>212</v>
      </c>
    </row>
    <row r="17" spans="1:2">
      <c r="A17" s="4" t="s">
        <v>216</v>
      </c>
    </row>
    <row r="18" spans="1:2">
      <c r="A18" s="3" t="s">
        <v>164</v>
      </c>
    </row>
    <row r="19" spans="1:2">
      <c r="A19" s="4" t="s">
        <v>217</v>
      </c>
      <c r="B19" s="4" t="s">
        <v>218</v>
      </c>
    </row>
    <row r="20" spans="1:2">
      <c r="A20" s="4" t="s">
        <v>219</v>
      </c>
    </row>
    <row r="21" spans="1:2">
      <c r="A21" s="3" t="s">
        <v>164</v>
      </c>
    </row>
    <row r="22" spans="1:2">
      <c r="A22" s="4" t="s">
        <v>217</v>
      </c>
      <c r="B22" s="4" t="s">
        <v>209</v>
      </c>
    </row>
    <row r="23" spans="1:2">
      <c r="A23" s="4" t="s">
        <v>220</v>
      </c>
    </row>
    <row r="24" spans="1:2">
      <c r="A24" s="3" t="s">
        <v>164</v>
      </c>
    </row>
    <row r="25" spans="1:2">
      <c r="A25" s="4" t="s">
        <v>217</v>
      </c>
      <c r="B2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22</v>
      </c>
      <c r="B1" s="2" t="s">
        <v>59</v>
      </c>
      <c r="D1" s="2" t="s">
        <v>1</v>
      </c>
    </row>
    <row r="2" spans="1:6">
      <c r="B2" s="2" t="s">
        <v>2</v>
      </c>
      <c r="C2" s="2" t="s">
        <v>60</v>
      </c>
      <c r="D2" s="2" t="s">
        <v>2</v>
      </c>
      <c r="E2" s="2" t="s">
        <v>60</v>
      </c>
      <c r="F2" s="2" t="s">
        <v>25</v>
      </c>
    </row>
    <row r="3" spans="1:6">
      <c r="A3" s="3" t="s">
        <v>170</v>
      </c>
    </row>
    <row r="4" spans="1:6">
      <c r="A4" s="4" t="s">
        <v>223</v>
      </c>
      <c r="B4" s="7" t="n">
        <v>23617000</v>
      </c>
      <c r="D4" s="7" t="n">
        <v>23617000</v>
      </c>
      <c r="F4" s="7" t="n">
        <v>18361000</v>
      </c>
    </row>
    <row r="5" spans="1:6">
      <c r="A5" s="4" t="s">
        <v>224</v>
      </c>
      <c r="B5" s="6" t="n">
        <v>3029000</v>
      </c>
      <c r="D5" s="6" t="n">
        <v>3029000</v>
      </c>
      <c r="F5" s="6" t="n">
        <v>825000</v>
      </c>
    </row>
    <row r="6" spans="1:6">
      <c r="A6" s="4" t="s">
        <v>225</v>
      </c>
      <c r="B6" s="6" t="n">
        <v>26646000</v>
      </c>
      <c r="D6" s="6" t="n">
        <v>26646000</v>
      </c>
      <c r="F6" s="6" t="n">
        <v>19186000</v>
      </c>
    </row>
    <row r="7" spans="1:6">
      <c r="A7" s="4" t="s">
        <v>226</v>
      </c>
      <c r="B7" s="6" t="n">
        <v>-314000</v>
      </c>
      <c r="D7" s="6" t="n">
        <v>-314000</v>
      </c>
      <c r="F7" s="6" t="n">
        <v>-314000</v>
      </c>
    </row>
    <row r="8" spans="1:6">
      <c r="A8" s="4" t="s">
        <v>227</v>
      </c>
      <c r="B8" s="6" t="n">
        <v>26332000</v>
      </c>
      <c r="D8" s="6" t="n">
        <v>26332000</v>
      </c>
      <c r="F8" s="6" t="n">
        <v>18872000</v>
      </c>
    </row>
    <row r="9" spans="1:6">
      <c r="A9" s="3" t="s">
        <v>36</v>
      </c>
    </row>
    <row r="10" spans="1:6">
      <c r="A10" s="4" t="s">
        <v>228</v>
      </c>
      <c r="D10" s="6" t="n">
        <v>78773000</v>
      </c>
    </row>
    <row r="11" spans="1:6">
      <c r="A11" s="4" t="s">
        <v>229</v>
      </c>
      <c r="D11" s="6" t="n">
        <v>-2688000</v>
      </c>
    </row>
    <row r="12" spans="1:6">
      <c r="A12" s="4" t="s">
        <v>230</v>
      </c>
      <c r="B12" s="6" t="n">
        <v>76085000</v>
      </c>
      <c r="D12" s="6" t="n">
        <v>76085000</v>
      </c>
    </row>
    <row r="13" spans="1:6">
      <c r="A13" s="3" t="s">
        <v>231</v>
      </c>
    </row>
    <row r="14" spans="1:6">
      <c r="A14" s="4" t="s">
        <v>232</v>
      </c>
      <c r="B14" s="6" t="n">
        <v>19100000</v>
      </c>
      <c r="D14" s="6" t="n">
        <v>19100000</v>
      </c>
      <c r="F14" s="7" t="n">
        <v>16400000</v>
      </c>
    </row>
    <row r="15" spans="1:6">
      <c r="A15" s="4" t="s">
        <v>233</v>
      </c>
      <c r="B15" s="6" t="n">
        <v>0</v>
      </c>
      <c r="C15" s="7" t="n">
        <v>0</v>
      </c>
      <c r="D15" s="7" t="n">
        <v>0</v>
      </c>
      <c r="E15" s="7" t="n">
        <v>0</v>
      </c>
    </row>
    <row r="16" spans="1:6">
      <c r="A16" s="4" t="s">
        <v>234</v>
      </c>
    </row>
    <row r="17" spans="1:6">
      <c r="A17" s="3" t="s">
        <v>231</v>
      </c>
    </row>
    <row r="18" spans="1:6">
      <c r="A18" s="4" t="s">
        <v>235</v>
      </c>
      <c r="D18" s="4" t="s">
        <v>236</v>
      </c>
    </row>
    <row r="19" spans="1:6">
      <c r="A19" s="4" t="s">
        <v>237</v>
      </c>
    </row>
    <row r="20" spans="1:6">
      <c r="A20" s="3" t="s">
        <v>231</v>
      </c>
    </row>
    <row r="21" spans="1:6">
      <c r="A21" s="4" t="s">
        <v>235</v>
      </c>
      <c r="D21" s="4" t="s">
        <v>238</v>
      </c>
    </row>
    <row r="22" spans="1:6">
      <c r="A22" s="4" t="s">
        <v>239</v>
      </c>
    </row>
    <row r="23" spans="1:6">
      <c r="A23" s="3" t="s">
        <v>36</v>
      </c>
    </row>
    <row r="24" spans="1:6">
      <c r="A24" s="4" t="s">
        <v>228</v>
      </c>
      <c r="D24" s="7" t="n">
        <v>65918000</v>
      </c>
    </row>
    <row r="25" spans="1:6">
      <c r="A25" s="4" t="s">
        <v>229</v>
      </c>
      <c r="D25" s="6" t="n">
        <v>-2051000</v>
      </c>
    </row>
    <row r="26" spans="1:6">
      <c r="A26" s="4" t="s">
        <v>230</v>
      </c>
      <c r="B26" s="6" t="n">
        <v>63867000</v>
      </c>
      <c r="D26" s="6" t="n">
        <v>63867000</v>
      </c>
    </row>
    <row r="27" spans="1:6">
      <c r="A27" s="4" t="s">
        <v>240</v>
      </c>
    </row>
    <row r="28" spans="1:6">
      <c r="A28" s="3" t="s">
        <v>36</v>
      </c>
    </row>
    <row r="29" spans="1:6">
      <c r="A29" s="4" t="s">
        <v>228</v>
      </c>
      <c r="D29" s="6" t="n">
        <v>12480000</v>
      </c>
    </row>
    <row r="30" spans="1:6">
      <c r="A30" s="4" t="s">
        <v>229</v>
      </c>
      <c r="D30" s="6" t="n">
        <v>-468000</v>
      </c>
    </row>
    <row r="31" spans="1:6">
      <c r="A31" s="4" t="s">
        <v>230</v>
      </c>
      <c r="B31" s="6" t="n">
        <v>12012000</v>
      </c>
      <c r="D31" s="6" t="n">
        <v>12012000</v>
      </c>
    </row>
    <row r="32" spans="1:6">
      <c r="A32" s="4" t="s">
        <v>241</v>
      </c>
    </row>
    <row r="33" spans="1:6">
      <c r="A33" s="3" t="s">
        <v>36</v>
      </c>
    </row>
    <row r="34" spans="1:6">
      <c r="A34" s="4" t="s">
        <v>228</v>
      </c>
      <c r="D34" s="6" t="n">
        <v>375000</v>
      </c>
    </row>
    <row r="35" spans="1:6">
      <c r="A35" s="4" t="s">
        <v>229</v>
      </c>
      <c r="D35" s="6" t="n">
        <v>-169000</v>
      </c>
    </row>
    <row r="36" spans="1:6">
      <c r="A36" s="4" t="s">
        <v>230</v>
      </c>
      <c r="B36" s="7" t="n">
        <v>206000</v>
      </c>
      <c r="D36" s="7" t="n">
        <v>206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242</v>
      </c>
      <c r="B1" s="2" t="s">
        <v>59</v>
      </c>
      <c r="D1" s="2" t="s">
        <v>1</v>
      </c>
    </row>
    <row r="2" spans="1:5">
      <c r="B2" s="2" t="s">
        <v>243</v>
      </c>
      <c r="C2" s="2" t="s">
        <v>244</v>
      </c>
      <c r="D2" s="2" t="s">
        <v>243</v>
      </c>
      <c r="E2" s="2" t="s">
        <v>244</v>
      </c>
    </row>
    <row r="3" spans="1:5">
      <c r="A3" s="3" t="s">
        <v>145</v>
      </c>
    </row>
    <row r="4" spans="1:5">
      <c r="A4" s="4" t="s">
        <v>245</v>
      </c>
      <c r="B4" s="6" t="n">
        <v>21</v>
      </c>
      <c r="C4" s="6" t="n">
        <v>166</v>
      </c>
      <c r="D4" s="6" t="n">
        <v>21</v>
      </c>
      <c r="E4" s="6" t="n">
        <v>166</v>
      </c>
    </row>
    <row r="5" spans="1:5">
      <c r="A5" s="4" t="s">
        <v>246</v>
      </c>
      <c r="B5" s="6" t="n">
        <v>12000</v>
      </c>
      <c r="C5" s="6" t="n">
        <v>58000</v>
      </c>
      <c r="D5" s="6" t="n">
        <v>12000</v>
      </c>
      <c r="E5" s="6" t="n">
        <v>58000</v>
      </c>
    </row>
    <row r="6" spans="1:5">
      <c r="A6" s="3" t="s">
        <v>247</v>
      </c>
    </row>
    <row r="7" spans="1:5">
      <c r="A7" s="4" t="s">
        <v>248</v>
      </c>
      <c r="B7" s="10" t="n">
        <v>3.4</v>
      </c>
      <c r="C7" s="10" t="n">
        <v>0.4</v>
      </c>
      <c r="D7" s="10" t="n">
        <v>4.1</v>
      </c>
      <c r="E7" s="10" t="n">
        <v>27.3</v>
      </c>
    </row>
    <row r="8" spans="1:5">
      <c r="A8" s="4" t="s">
        <v>249</v>
      </c>
    </row>
    <row r="9" spans="1:5">
      <c r="A9" s="3" t="s">
        <v>145</v>
      </c>
    </row>
    <row r="10" spans="1:5">
      <c r="A10" s="4" t="s">
        <v>250</v>
      </c>
      <c r="D10" s="4" t="s">
        <v>251</v>
      </c>
    </row>
    <row r="11" spans="1:5">
      <c r="A11" s="4" t="s">
        <v>252</v>
      </c>
    </row>
    <row r="12" spans="1:5">
      <c r="A12" s="3" t="s">
        <v>145</v>
      </c>
    </row>
    <row r="13" spans="1:5">
      <c r="A13" s="4" t="s">
        <v>250</v>
      </c>
      <c r="D13" s="4" t="s">
        <v>253</v>
      </c>
    </row>
    <row r="14" spans="1:5">
      <c r="A14" s="4" t="s">
        <v>254</v>
      </c>
    </row>
    <row r="15" spans="1:5">
      <c r="A15" s="3" t="s">
        <v>145</v>
      </c>
    </row>
    <row r="16" spans="1:5">
      <c r="A16" s="4" t="s">
        <v>250</v>
      </c>
      <c r="D16" s="4" t="s">
        <v>251</v>
      </c>
    </row>
    <row r="17" spans="1:5">
      <c r="A17" s="4" t="s">
        <v>255</v>
      </c>
    </row>
    <row r="18" spans="1:5">
      <c r="A18" s="3" t="s">
        <v>145</v>
      </c>
    </row>
    <row r="19" spans="1:5">
      <c r="A19" s="4" t="s">
        <v>250</v>
      </c>
      <c r="D19" s="4" t="s">
        <v>256</v>
      </c>
    </row>
    <row r="20" spans="1:5">
      <c r="A20" s="4" t="s">
        <v>257</v>
      </c>
    </row>
    <row r="21" spans="1:5">
      <c r="A21" s="3" t="s">
        <v>145</v>
      </c>
    </row>
    <row r="22" spans="1:5">
      <c r="A22" s="4" t="s">
        <v>250</v>
      </c>
      <c r="D22" s="4" t="s">
        <v>258</v>
      </c>
    </row>
    <row r="23" spans="1:5">
      <c r="A23" s="4" t="s">
        <v>259</v>
      </c>
    </row>
    <row r="24" spans="1:5">
      <c r="A24" s="3" t="s">
        <v>145</v>
      </c>
    </row>
    <row r="25" spans="1:5">
      <c r="A25" s="4" t="s">
        <v>250</v>
      </c>
      <c r="D25" s="4" t="s">
        <v>260</v>
      </c>
    </row>
    <row r="26" spans="1:5">
      <c r="A26" s="4" t="s">
        <v>261</v>
      </c>
    </row>
    <row r="27" spans="1:5">
      <c r="A27" s="3" t="s">
        <v>145</v>
      </c>
    </row>
    <row r="28" spans="1:5">
      <c r="A28" s="4" t="s">
        <v>250</v>
      </c>
      <c r="D28" s="4" t="s">
        <v>256</v>
      </c>
    </row>
    <row r="29" spans="1:5">
      <c r="A29" s="4" t="s">
        <v>262</v>
      </c>
    </row>
    <row r="30" spans="1:5">
      <c r="A30" s="3" t="s">
        <v>145</v>
      </c>
    </row>
    <row r="31" spans="1:5">
      <c r="A31" s="4" t="s">
        <v>250</v>
      </c>
      <c r="D31" s="4" t="s">
        <v>260</v>
      </c>
    </row>
    <row r="32" spans="1:5">
      <c r="A32" s="4" t="s">
        <v>263</v>
      </c>
    </row>
    <row r="33" spans="1:5">
      <c r="A33" s="3" t="s">
        <v>145</v>
      </c>
    </row>
    <row r="34" spans="1:5">
      <c r="A34" s="4" t="s">
        <v>250</v>
      </c>
      <c r="D34" s="4" t="s">
        <v>25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4</v>
      </c>
      <c r="B1" s="2" t="s">
        <v>2</v>
      </c>
      <c r="C1" s="2" t="s">
        <v>25</v>
      </c>
    </row>
    <row r="2" spans="1:3">
      <c r="A2" s="3" t="s">
        <v>163</v>
      </c>
    </row>
    <row r="3" spans="1:3">
      <c r="A3" s="4" t="s">
        <v>265</v>
      </c>
      <c r="B3" s="7" t="n">
        <v>-6042</v>
      </c>
      <c r="C3" s="7" t="n">
        <v>-197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r="1" spans="1:4">
      <c r="A1" s="1" t="s">
        <v>266</v>
      </c>
      <c r="B1" s="2" t="s">
        <v>59</v>
      </c>
      <c r="C1" s="2" t="s">
        <v>1</v>
      </c>
    </row>
    <row r="2" spans="1:4">
      <c r="B2" s="2" t="s">
        <v>2</v>
      </c>
      <c r="C2" s="2" t="s">
        <v>2</v>
      </c>
      <c r="D2" s="2" t="s">
        <v>25</v>
      </c>
    </row>
    <row r="3" spans="1:4">
      <c r="A3" s="3" t="s">
        <v>143</v>
      </c>
    </row>
    <row r="4" spans="1:4">
      <c r="A4" s="4" t="s">
        <v>267</v>
      </c>
      <c r="B4" s="10" t="n">
        <v>0.6</v>
      </c>
      <c r="C4" s="10" t="n">
        <v>0.6</v>
      </c>
      <c r="D4" s="10" t="n">
        <v>2.1</v>
      </c>
    </row>
    <row r="5" spans="1:4">
      <c r="A5" s="4" t="s">
        <v>268</v>
      </c>
      <c r="C5" s="11" t="n">
        <v>1.2</v>
      </c>
    </row>
    <row r="6" spans="1:4">
      <c r="A6" s="4" t="s">
        <v>269</v>
      </c>
      <c r="B6" s="10" t="n">
        <v>0.1</v>
      </c>
      <c r="C6" s="10" t="n">
        <v>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s="1" t="s">
        <v>270</v>
      </c>
      <c r="B1" s="2" t="s">
        <v>59</v>
      </c>
      <c r="D1" s="2" t="s">
        <v>1</v>
      </c>
    </row>
    <row r="2" spans="1:6">
      <c r="B2" s="2" t="s">
        <v>2</v>
      </c>
      <c r="C2" s="2" t="s">
        <v>60</v>
      </c>
      <c r="D2" s="2" t="s">
        <v>2</v>
      </c>
      <c r="E2" s="2" t="s">
        <v>60</v>
      </c>
      <c r="F2" s="2" t="s">
        <v>25</v>
      </c>
    </row>
    <row r="3" spans="1:6">
      <c r="A3" s="3" t="s">
        <v>145</v>
      </c>
    </row>
    <row r="4" spans="1:6">
      <c r="A4" s="4" t="s">
        <v>271</v>
      </c>
      <c r="B4" s="7" t="n">
        <v>1594606</v>
      </c>
      <c r="D4" s="7" t="n">
        <v>1594606</v>
      </c>
      <c r="F4" s="7" t="n">
        <v>1563442</v>
      </c>
    </row>
    <row r="5" spans="1:6">
      <c r="A5" s="4" t="s">
        <v>272</v>
      </c>
      <c r="B5" s="6" t="n">
        <v>-306820</v>
      </c>
      <c r="D5" s="6" t="n">
        <v>-306820</v>
      </c>
      <c r="F5" s="6" t="n">
        <v>-245399</v>
      </c>
    </row>
    <row r="6" spans="1:6">
      <c r="A6" s="4" t="s">
        <v>273</v>
      </c>
      <c r="B6" s="6" t="n">
        <v>1287786</v>
      </c>
      <c r="D6" s="6" t="n">
        <v>1287786</v>
      </c>
      <c r="F6" s="6" t="n">
        <v>1318043</v>
      </c>
    </row>
    <row r="7" spans="1:6">
      <c r="A7" s="4" t="s">
        <v>274</v>
      </c>
      <c r="C7" s="7" t="n">
        <v>400</v>
      </c>
      <c r="E7" s="7" t="n">
        <v>600</v>
      </c>
    </row>
    <row r="8" spans="1:6">
      <c r="A8" s="4" t="s">
        <v>275</v>
      </c>
    </row>
    <row r="9" spans="1:6">
      <c r="A9" s="3" t="s">
        <v>145</v>
      </c>
    </row>
    <row r="10" spans="1:6">
      <c r="A10" s="4" t="s">
        <v>271</v>
      </c>
      <c r="B10" s="6" t="n">
        <v>1550889</v>
      </c>
      <c r="D10" s="6" t="n">
        <v>1550889</v>
      </c>
      <c r="F10" s="6" t="n">
        <v>1520835</v>
      </c>
    </row>
    <row r="11" spans="1:6">
      <c r="A11" s="4" t="s">
        <v>274</v>
      </c>
      <c r="B11" s="6" t="n">
        <v>100</v>
      </c>
      <c r="D11" s="6" t="n">
        <v>100</v>
      </c>
    </row>
    <row r="12" spans="1:6">
      <c r="A12" s="4" t="s">
        <v>259</v>
      </c>
    </row>
    <row r="13" spans="1:6">
      <c r="A13" s="3" t="s">
        <v>145</v>
      </c>
    </row>
    <row r="14" spans="1:6">
      <c r="A14" s="4" t="s">
        <v>271</v>
      </c>
      <c r="B14" s="6" t="n">
        <v>625</v>
      </c>
      <c r="D14" s="6" t="n">
        <v>625</v>
      </c>
      <c r="F14" s="6" t="n">
        <v>669</v>
      </c>
    </row>
    <row r="15" spans="1:6">
      <c r="A15" s="4" t="s">
        <v>276</v>
      </c>
    </row>
    <row r="16" spans="1:6">
      <c r="A16" s="3" t="s">
        <v>145</v>
      </c>
    </row>
    <row r="17" spans="1:6">
      <c r="A17" s="4" t="s">
        <v>271</v>
      </c>
      <c r="B17" s="6" t="n">
        <v>18813</v>
      </c>
      <c r="D17" s="6" t="n">
        <v>18813</v>
      </c>
      <c r="F17" s="6" t="n">
        <v>19284</v>
      </c>
    </row>
    <row r="18" spans="1:6">
      <c r="A18" s="4" t="s">
        <v>277</v>
      </c>
    </row>
    <row r="19" spans="1:6">
      <c r="A19" s="3" t="s">
        <v>145</v>
      </c>
    </row>
    <row r="20" spans="1:6">
      <c r="A20" s="4" t="s">
        <v>271</v>
      </c>
      <c r="B20" s="6" t="n">
        <v>22932</v>
      </c>
      <c r="D20" s="6" t="n">
        <v>22932</v>
      </c>
      <c r="F20" s="6" t="n">
        <v>21457</v>
      </c>
    </row>
    <row r="21" spans="1:6">
      <c r="A21" s="4" t="s">
        <v>263</v>
      </c>
    </row>
    <row r="22" spans="1:6">
      <c r="A22" s="3" t="s">
        <v>145</v>
      </c>
    </row>
    <row r="23" spans="1:6">
      <c r="A23" s="4" t="s">
        <v>271</v>
      </c>
      <c r="B23" s="7" t="n">
        <v>1347</v>
      </c>
      <c r="D23" s="7" t="n">
        <v>1347</v>
      </c>
      <c r="F23" s="7" t="n">
        <v>119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78</v>
      </c>
      <c r="B1" s="2" t="s">
        <v>59</v>
      </c>
      <c r="D1" s="2" t="s">
        <v>1</v>
      </c>
      <c r="F1" s="2" t="s">
        <v>279</v>
      </c>
    </row>
    <row r="2" spans="1:6">
      <c r="B2" s="2" t="s">
        <v>2</v>
      </c>
      <c r="C2" s="2" t="s">
        <v>60</v>
      </c>
      <c r="D2" s="2" t="s">
        <v>2</v>
      </c>
      <c r="E2" s="2" t="s">
        <v>60</v>
      </c>
      <c r="F2" s="2" t="s">
        <v>25</v>
      </c>
    </row>
    <row r="3" spans="1:6">
      <c r="A3" s="3" t="s">
        <v>145</v>
      </c>
    </row>
    <row r="4" spans="1:6">
      <c r="A4" s="4" t="s">
        <v>280</v>
      </c>
      <c r="B4" s="10" t="n">
        <v>22.3</v>
      </c>
      <c r="C4" s="10" t="n">
        <v>20.5</v>
      </c>
      <c r="D4" s="7" t="n">
        <v>66</v>
      </c>
      <c r="E4" s="10" t="n">
        <v>60.9</v>
      </c>
    </row>
    <row r="5" spans="1:6">
      <c r="A5" s="4" t="s">
        <v>281</v>
      </c>
      <c r="D5" s="6" t="n">
        <v>1</v>
      </c>
    </row>
    <row r="6" spans="1:6">
      <c r="A6" s="4" t="s">
        <v>282</v>
      </c>
      <c r="B6" s="11" t="n">
        <v>0.1</v>
      </c>
      <c r="C6" s="11" t="n">
        <v>-1.3</v>
      </c>
      <c r="D6" s="11" t="n">
        <v>0.1</v>
      </c>
      <c r="E6" s="11" t="n">
        <v>-1.3</v>
      </c>
    </row>
    <row r="7" spans="1:6">
      <c r="A7" s="4" t="s">
        <v>274</v>
      </c>
      <c r="C7" s="10" t="n">
        <v>0.4</v>
      </c>
      <c r="E7" s="10" t="n">
        <v>0.6</v>
      </c>
    </row>
    <row r="8" spans="1:6">
      <c r="A8" s="4" t="s">
        <v>275</v>
      </c>
    </row>
    <row r="9" spans="1:6">
      <c r="A9" s="3" t="s">
        <v>145</v>
      </c>
    </row>
    <row r="10" spans="1:6">
      <c r="A10" s="4" t="s">
        <v>274</v>
      </c>
      <c r="B10" s="10" t="n">
        <v>0.1</v>
      </c>
      <c r="D10" s="11" t="n">
        <v>0.1</v>
      </c>
    </row>
    <row r="11" spans="1:6">
      <c r="A11" s="4" t="s">
        <v>283</v>
      </c>
    </row>
    <row r="12" spans="1:6">
      <c r="A12" s="3" t="s">
        <v>145</v>
      </c>
    </row>
    <row r="13" spans="1:6">
      <c r="A13" s="4" t="s">
        <v>284</v>
      </c>
      <c r="D13" s="10" t="n">
        <v>10.2</v>
      </c>
      <c r="F13" s="10" t="n">
        <v>13.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s="1" t="s">
        <v>285</v>
      </c>
      <c r="B1" s="2" t="s">
        <v>59</v>
      </c>
      <c r="D1" s="2" t="s">
        <v>1</v>
      </c>
    </row>
    <row r="2" spans="1:6">
      <c r="B2" s="2" t="s">
        <v>2</v>
      </c>
      <c r="C2" s="2" t="s">
        <v>60</v>
      </c>
      <c r="D2" s="2" t="s">
        <v>2</v>
      </c>
      <c r="E2" s="2" t="s">
        <v>60</v>
      </c>
      <c r="F2" s="2" t="s">
        <v>25</v>
      </c>
    </row>
    <row r="3" spans="1:6">
      <c r="A3" s="3" t="s">
        <v>147</v>
      </c>
    </row>
    <row r="4" spans="1:6">
      <c r="A4" s="4" t="s">
        <v>286</v>
      </c>
      <c r="B4" s="7" t="n">
        <v>14901</v>
      </c>
      <c r="D4" s="7" t="n">
        <v>14901</v>
      </c>
      <c r="F4" s="7" t="n">
        <v>17275</v>
      </c>
    </row>
    <row r="5" spans="1:6">
      <c r="A5" s="4" t="s">
        <v>287</v>
      </c>
    </row>
    <row r="6" spans="1:6">
      <c r="A6" s="3" t="s">
        <v>147</v>
      </c>
    </row>
    <row r="7" spans="1:6">
      <c r="A7" s="4" t="s">
        <v>288</v>
      </c>
      <c r="B7" s="6" t="n">
        <v>3100</v>
      </c>
      <c r="D7" s="6" t="n">
        <v>3100</v>
      </c>
      <c r="F7" s="6" t="n">
        <v>3000</v>
      </c>
    </row>
    <row r="8" spans="1:6">
      <c r="A8" s="4" t="s">
        <v>286</v>
      </c>
      <c r="B8" s="6" t="n">
        <v>14900</v>
      </c>
      <c r="D8" s="7" t="n">
        <v>14900</v>
      </c>
      <c r="F8" s="7" t="n">
        <v>17300</v>
      </c>
    </row>
    <row r="9" spans="1:6">
      <c r="A9" s="4" t="s">
        <v>289</v>
      </c>
      <c r="D9" s="4" t="s">
        <v>260</v>
      </c>
    </row>
    <row r="10" spans="1:6">
      <c r="A10" s="4" t="s">
        <v>290</v>
      </c>
      <c r="B10" s="6" t="n">
        <v>300</v>
      </c>
      <c r="C10" s="7" t="n">
        <v>300</v>
      </c>
      <c r="D10" s="7" t="n">
        <v>1000</v>
      </c>
      <c r="E10" s="7" t="n">
        <v>1000</v>
      </c>
    </row>
    <row r="11" spans="1:6">
      <c r="A11" s="4" t="s">
        <v>291</v>
      </c>
      <c r="B11" s="7" t="n">
        <v>300</v>
      </c>
      <c r="C11" s="7" t="n">
        <v>400</v>
      </c>
      <c r="D11" s="7" t="n">
        <v>1100</v>
      </c>
      <c r="E11" s="7" t="n">
        <v>12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r="A1" s="1" t="s">
        <v>292</v>
      </c>
      <c r="B1" s="2" t="s">
        <v>1</v>
      </c>
      <c r="C1" s="2" t="s">
        <v>279</v>
      </c>
    </row>
    <row r="2" spans="1:3">
      <c r="B2" s="2" t="s">
        <v>2</v>
      </c>
      <c r="C2" s="2" t="s">
        <v>25</v>
      </c>
    </row>
    <row r="3" spans="1:3">
      <c r="A3" s="3" t="s">
        <v>149</v>
      </c>
    </row>
    <row r="4" spans="1:3">
      <c r="A4" s="4" t="s">
        <v>293</v>
      </c>
      <c r="B4" s="10" t="n">
        <v>7.1</v>
      </c>
      <c r="C4" s="10" t="n">
        <v>7.1</v>
      </c>
    </row>
    <row r="5" spans="1:3">
      <c r="A5" s="4" t="s">
        <v>294</v>
      </c>
      <c r="B5" s="10" t="n">
        <v>7.1</v>
      </c>
      <c r="C5" s="10" t="n">
        <v>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v>
      </c>
      <c r="B1" s="2" t="s">
        <v>2</v>
      </c>
      <c r="C1" s="2" t="s">
        <v>25</v>
      </c>
    </row>
    <row r="2" spans="1:3">
      <c r="A2" s="4" t="s">
        <v>50</v>
      </c>
    </row>
    <row r="3" spans="1:3">
      <c r="A3" s="4" t="s">
        <v>56</v>
      </c>
      <c r="B3" s="6" t="n">
        <v>55281039</v>
      </c>
      <c r="C3" s="6" t="n">
        <v>38556245</v>
      </c>
    </row>
    <row r="4" spans="1:3">
      <c r="A4" s="4" t="s">
        <v>57</v>
      </c>
      <c r="B4" s="6" t="n">
        <v>55281039</v>
      </c>
      <c r="C4" s="6" t="n">
        <v>38556245</v>
      </c>
    </row>
    <row r="5" spans="1:3">
      <c r="A5" s="4" t="s">
        <v>51</v>
      </c>
    </row>
    <row r="6" spans="1:3">
      <c r="A6" s="4" t="s">
        <v>56</v>
      </c>
      <c r="C6" s="6" t="n">
        <v>14048588</v>
      </c>
    </row>
    <row r="7" spans="1:3">
      <c r="A7" s="4" t="s">
        <v>57</v>
      </c>
      <c r="C7" s="6" t="n">
        <v>140485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14"/>
    <col customWidth="1" max="7" min="7" width="21"/>
  </cols>
  <sheetData>
    <row r="1" spans="1:7">
      <c r="A1" s="1" t="s">
        <v>295</v>
      </c>
      <c r="B1" s="2" t="s">
        <v>59</v>
      </c>
      <c r="D1" s="2" t="s">
        <v>1</v>
      </c>
    </row>
    <row r="2" spans="1:7">
      <c r="B2" s="2" t="s">
        <v>296</v>
      </c>
      <c r="C2" s="2" t="s">
        <v>297</v>
      </c>
      <c r="D2" s="2" t="s">
        <v>296</v>
      </c>
      <c r="E2" s="2" t="s">
        <v>297</v>
      </c>
      <c r="F2" s="2" t="s">
        <v>298</v>
      </c>
      <c r="G2" s="2" t="s">
        <v>299</v>
      </c>
    </row>
    <row r="3" spans="1:7">
      <c r="A3" s="3" t="s">
        <v>300</v>
      </c>
    </row>
    <row r="4" spans="1:7">
      <c r="A4" s="4" t="s">
        <v>45</v>
      </c>
      <c r="B4" s="7" t="n">
        <v>743938000</v>
      </c>
      <c r="D4" s="7" t="n">
        <v>743938000</v>
      </c>
      <c r="G4" s="7" t="n">
        <v>729187000</v>
      </c>
    </row>
    <row r="5" spans="1:7">
      <c r="A5" s="4" t="s">
        <v>301</v>
      </c>
      <c r="B5" s="6" t="n">
        <v>0</v>
      </c>
      <c r="C5" s="7" t="n">
        <v>0</v>
      </c>
      <c r="D5" s="6" t="n">
        <v>2011000</v>
      </c>
      <c r="E5" s="7" t="n">
        <v>3386000</v>
      </c>
    </row>
    <row r="6" spans="1:7">
      <c r="A6" s="4" t="s">
        <v>302</v>
      </c>
    </row>
    <row r="7" spans="1:7">
      <c r="A7" s="3" t="s">
        <v>300</v>
      </c>
    </row>
    <row r="8" spans="1:7">
      <c r="A8" s="4" t="s">
        <v>303</v>
      </c>
      <c r="F8" s="12" t="n">
        <v>5.95</v>
      </c>
    </row>
    <row r="9" spans="1:7">
      <c r="A9" s="4" t="s">
        <v>304</v>
      </c>
    </row>
    <row r="10" spans="1:7">
      <c r="A10" s="3" t="s">
        <v>300</v>
      </c>
    </row>
    <row r="11" spans="1:7">
      <c r="A11" s="4" t="s">
        <v>303</v>
      </c>
      <c r="F11" s="12" t="n">
        <v>5.75</v>
      </c>
    </row>
    <row r="12" spans="1:7">
      <c r="A12" s="4" t="s">
        <v>305</v>
      </c>
    </row>
    <row r="13" spans="1:7">
      <c r="A13" s="3" t="s">
        <v>300</v>
      </c>
    </row>
    <row r="14" spans="1:7">
      <c r="A14" s="4" t="s">
        <v>303</v>
      </c>
      <c r="F14" s="12" t="n">
        <v>5.5</v>
      </c>
    </row>
    <row r="15" spans="1:7">
      <c r="A15" s="4" t="s">
        <v>306</v>
      </c>
    </row>
    <row r="16" spans="1:7">
      <c r="A16" s="3" t="s">
        <v>300</v>
      </c>
    </row>
    <row r="17" spans="1:7">
      <c r="A17" s="4" t="s">
        <v>303</v>
      </c>
      <c r="F17" s="12" t="n">
        <v>5.25</v>
      </c>
    </row>
    <row r="18" spans="1:7">
      <c r="A18" s="4" t="s">
        <v>307</v>
      </c>
    </row>
    <row r="19" spans="1:7">
      <c r="A19" s="3" t="s">
        <v>300</v>
      </c>
    </row>
    <row r="20" spans="1:7">
      <c r="A20" s="4" t="s">
        <v>303</v>
      </c>
      <c r="F20" s="6" t="n">
        <v>5</v>
      </c>
    </row>
    <row r="21" spans="1:7">
      <c r="A21" s="4" t="s">
        <v>45</v>
      </c>
    </row>
    <row r="22" spans="1:7">
      <c r="A22" s="3" t="s">
        <v>300</v>
      </c>
    </row>
    <row r="23" spans="1:7">
      <c r="A23" s="4" t="s">
        <v>308</v>
      </c>
      <c r="B23" s="6" t="n">
        <v>0</v>
      </c>
      <c r="D23" s="6" t="n">
        <v>0</v>
      </c>
      <c r="G23" s="6" t="n">
        <v>0</v>
      </c>
    </row>
    <row r="24" spans="1:7">
      <c r="A24" s="4" t="s">
        <v>45</v>
      </c>
      <c r="B24" s="6" t="n">
        <v>743938000</v>
      </c>
      <c r="D24" s="6" t="n">
        <v>743938000</v>
      </c>
      <c r="G24" s="7" t="n">
        <v>729187000</v>
      </c>
    </row>
    <row r="25" spans="1:7">
      <c r="A25" s="4" t="s">
        <v>309</v>
      </c>
      <c r="D25" s="6" t="n">
        <v>356100000</v>
      </c>
    </row>
    <row r="26" spans="1:7">
      <c r="A26" s="4" t="s">
        <v>310</v>
      </c>
      <c r="B26" s="7" t="n">
        <v>81400000</v>
      </c>
      <c r="D26" s="7" t="n">
        <v>81400000</v>
      </c>
    </row>
    <row r="27" spans="1:7">
      <c r="A27" s="4" t="s">
        <v>311</v>
      </c>
      <c r="B27" s="4" t="s">
        <v>312</v>
      </c>
      <c r="D27" s="4" t="s">
        <v>312</v>
      </c>
      <c r="G27" s="4" t="s">
        <v>313</v>
      </c>
    </row>
    <row r="28" spans="1:7">
      <c r="A28" s="4" t="s">
        <v>314</v>
      </c>
      <c r="B28" s="4" t="s">
        <v>315</v>
      </c>
      <c r="C28" s="4" t="s">
        <v>316</v>
      </c>
      <c r="D28" s="4" t="s">
        <v>317</v>
      </c>
      <c r="E28" s="4" t="s">
        <v>318</v>
      </c>
    </row>
    <row r="29" spans="1:7">
      <c r="A29" s="4" t="s">
        <v>319</v>
      </c>
      <c r="B29" s="7" t="n">
        <v>0</v>
      </c>
      <c r="C29" s="7" t="n">
        <v>0</v>
      </c>
      <c r="D29" s="7" t="n">
        <v>0</v>
      </c>
      <c r="E29"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320</v>
      </c>
      <c r="B1" s="2" t="s">
        <v>1</v>
      </c>
    </row>
    <row r="2" spans="1:3">
      <c r="B2" s="2" t="s">
        <v>2</v>
      </c>
      <c r="C2" s="2" t="s">
        <v>321</v>
      </c>
    </row>
    <row r="3" spans="1:3">
      <c r="A3" s="4" t="s">
        <v>53</v>
      </c>
    </row>
    <row r="4" spans="1:3">
      <c r="A4" s="3" t="s">
        <v>153</v>
      </c>
    </row>
    <row r="5" spans="1:3">
      <c r="A5" s="4" t="s">
        <v>322</v>
      </c>
      <c r="C5" s="6" t="n">
        <v>14048588</v>
      </c>
    </row>
    <row r="6" spans="1:3">
      <c r="A6" s="4" t="s">
        <v>52</v>
      </c>
    </row>
    <row r="7" spans="1:3">
      <c r="A7" s="3" t="s">
        <v>153</v>
      </c>
    </row>
    <row r="8" spans="1:3">
      <c r="A8" s="4" t="s">
        <v>322</v>
      </c>
      <c r="B8" s="6" t="n">
        <v>55281039</v>
      </c>
    </row>
    <row r="9" spans="1:3">
      <c r="A9" s="4" t="s">
        <v>210</v>
      </c>
    </row>
    <row r="10" spans="1:3">
      <c r="A10" s="3" t="s">
        <v>153</v>
      </c>
    </row>
    <row r="11" spans="1:3">
      <c r="A11" s="4" t="s">
        <v>323</v>
      </c>
      <c r="B11" s="4" t="s">
        <v>212</v>
      </c>
    </row>
    <row r="12" spans="1:3">
      <c r="A12" s="4" t="s">
        <v>324</v>
      </c>
    </row>
    <row r="13" spans="1:3">
      <c r="A13" s="3" t="s">
        <v>153</v>
      </c>
    </row>
    <row r="14" spans="1:3">
      <c r="A14" s="4" t="s">
        <v>322</v>
      </c>
      <c r="B14" s="6" t="n">
        <v>23717986</v>
      </c>
    </row>
    <row r="15" spans="1:3">
      <c r="A15" s="4" t="s">
        <v>215</v>
      </c>
    </row>
    <row r="16" spans="1:3">
      <c r="A16" s="3" t="s">
        <v>153</v>
      </c>
    </row>
    <row r="17" spans="1:3">
      <c r="A17" s="4" t="s">
        <v>323</v>
      </c>
      <c r="B17" s="4" t="s">
        <v>212</v>
      </c>
    </row>
    <row r="18" spans="1:3">
      <c r="A18" s="4" t="s">
        <v>325</v>
      </c>
    </row>
    <row r="19" spans="1:3">
      <c r="A19" s="3" t="s">
        <v>153</v>
      </c>
    </row>
    <row r="20" spans="1:3">
      <c r="A20" s="4" t="s">
        <v>323</v>
      </c>
      <c r="B20"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30"/>
    <col customWidth="1" max="5" min="5" width="31"/>
    <col customWidth="1" max="6" min="6" width="31"/>
    <col customWidth="1" max="7" min="7" width="31"/>
    <col customWidth="1" max="8" min="8" width="27"/>
    <col customWidth="1" max="9" min="9" width="27"/>
    <col customWidth="1" max="10" min="10" width="20"/>
  </cols>
  <sheetData>
    <row r="1" spans="1:10">
      <c r="A1" s="1" t="s">
        <v>326</v>
      </c>
      <c r="B1" s="2" t="s">
        <v>327</v>
      </c>
      <c r="C1" s="2" t="s">
        <v>328</v>
      </c>
      <c r="D1" s="2" t="s">
        <v>329</v>
      </c>
      <c r="E1" s="2" t="s">
        <v>330</v>
      </c>
      <c r="F1" s="2" t="s">
        <v>331</v>
      </c>
      <c r="G1" s="2" t="s">
        <v>332</v>
      </c>
      <c r="H1" s="2" t="s">
        <v>333</v>
      </c>
      <c r="I1" s="2" t="s">
        <v>334</v>
      </c>
      <c r="J1" s="2" t="s">
        <v>335</v>
      </c>
    </row>
    <row r="2" spans="1:10">
      <c r="A2" s="3" t="s">
        <v>336</v>
      </c>
    </row>
    <row r="3" spans="1:10">
      <c r="A3" s="4" t="s">
        <v>337</v>
      </c>
      <c r="H3" s="7" t="n">
        <v>27811</v>
      </c>
      <c r="I3" s="7" t="n">
        <v>41714</v>
      </c>
    </row>
    <row r="4" spans="1:10">
      <c r="A4" s="4" t="s">
        <v>338</v>
      </c>
      <c r="I4" s="7" t="n">
        <v>75163</v>
      </c>
    </row>
    <row r="5" spans="1:10">
      <c r="A5" s="4" t="s">
        <v>339</v>
      </c>
      <c r="B5" s="6" t="n">
        <v>30</v>
      </c>
    </row>
    <row r="6" spans="1:10">
      <c r="A6" s="4" t="s">
        <v>336</v>
      </c>
    </row>
    <row r="7" spans="1:10">
      <c r="A7" s="3" t="s">
        <v>336</v>
      </c>
    </row>
    <row r="8" spans="1:10">
      <c r="A8" s="4" t="s">
        <v>340</v>
      </c>
      <c r="C8" s="7" t="n">
        <v>30200</v>
      </c>
      <c r="D8" s="7" t="n">
        <v>29800</v>
      </c>
      <c r="E8" s="7" t="n">
        <v>29100</v>
      </c>
      <c r="F8" s="7" t="n">
        <v>28000</v>
      </c>
      <c r="G8" s="7" t="n">
        <v>25500</v>
      </c>
    </row>
    <row r="9" spans="1:10">
      <c r="A9" s="4" t="s">
        <v>341</v>
      </c>
    </row>
    <row r="10" spans="1:10">
      <c r="A10" s="3" t="s">
        <v>336</v>
      </c>
    </row>
    <row r="11" spans="1:10">
      <c r="A11" s="4" t="s">
        <v>342</v>
      </c>
      <c r="H11" s="6" t="n">
        <v>2500000</v>
      </c>
      <c r="I11" s="6" t="n">
        <v>2200000</v>
      </c>
    </row>
    <row r="12" spans="1:10">
      <c r="A12" s="4" t="s">
        <v>343</v>
      </c>
    </row>
    <row r="13" spans="1:10">
      <c r="A13" s="3" t="s">
        <v>336</v>
      </c>
    </row>
    <row r="14" spans="1:10">
      <c r="A14" s="4" t="s">
        <v>340</v>
      </c>
      <c r="C14" s="7" t="n">
        <v>700</v>
      </c>
      <c r="D14" s="7" t="n">
        <v>700</v>
      </c>
      <c r="E14" s="6" t="n">
        <v>800</v>
      </c>
      <c r="F14" s="6" t="n">
        <v>200</v>
      </c>
      <c r="G14" s="6" t="n">
        <v>200</v>
      </c>
    </row>
    <row r="15" spans="1:10">
      <c r="A15" s="4" t="s">
        <v>53</v>
      </c>
    </row>
    <row r="16" spans="1:10">
      <c r="A16" s="3" t="s">
        <v>336</v>
      </c>
    </row>
    <row r="17" spans="1:10">
      <c r="A17" s="4" t="s">
        <v>344</v>
      </c>
      <c r="J17" s="6" t="n">
        <v>14048588</v>
      </c>
    </row>
    <row r="18" spans="1:10">
      <c r="A18" s="4" t="s">
        <v>345</v>
      </c>
    </row>
    <row r="19" spans="1:10">
      <c r="A19" s="3" t="s">
        <v>336</v>
      </c>
    </row>
    <row r="20" spans="1:10">
      <c r="A20" s="4" t="s">
        <v>340</v>
      </c>
      <c r="E20" s="7" t="n">
        <v>7400</v>
      </c>
      <c r="F20" s="7" t="n">
        <v>7400</v>
      </c>
      <c r="G20" s="7" t="n">
        <v>7400</v>
      </c>
    </row>
    <row r="21" spans="1:10">
      <c r="A21" s="4" t="s">
        <v>346</v>
      </c>
    </row>
    <row r="22" spans="1:10">
      <c r="A22" s="3" t="s">
        <v>336</v>
      </c>
    </row>
    <row r="23" spans="1:10">
      <c r="A23" s="4" t="s">
        <v>347</v>
      </c>
      <c r="C23" s="8" t="n">
        <v>0.525</v>
      </c>
      <c r="D23" s="8" t="n">
        <v>0.525</v>
      </c>
      <c r="E23" s="8" t="n">
        <v>0.525</v>
      </c>
      <c r="F23" s="8" t="n">
        <v>0.525</v>
      </c>
      <c r="G23" s="8" t="n">
        <v>0.525</v>
      </c>
    </row>
    <row r="24" spans="1:10">
      <c r="A24" s="4" t="s">
        <v>348</v>
      </c>
      <c r="B24" s="8" t="n">
        <v>0.525</v>
      </c>
    </row>
    <row r="25" spans="1:10">
      <c r="A25" s="4" t="s">
        <v>349</v>
      </c>
    </row>
    <row r="26" spans="1:10">
      <c r="A26" s="3" t="s">
        <v>336</v>
      </c>
    </row>
    <row r="27" spans="1:10">
      <c r="A27" s="4" t="s">
        <v>337</v>
      </c>
      <c r="H27" s="7" t="n">
        <v>27800</v>
      </c>
      <c r="I27" s="7" t="n">
        <v>41700</v>
      </c>
    </row>
    <row r="28" spans="1:10">
      <c r="A28" s="4" t="s">
        <v>52</v>
      </c>
    </row>
    <row r="29" spans="1:10">
      <c r="A29" s="3" t="s">
        <v>336</v>
      </c>
    </row>
    <row r="30" spans="1:10">
      <c r="A30" s="4" t="s">
        <v>350</v>
      </c>
      <c r="H30" s="4" t="s">
        <v>218</v>
      </c>
    </row>
    <row r="31" spans="1:10">
      <c r="A31" s="4" t="s">
        <v>344</v>
      </c>
      <c r="H31" s="6" t="n">
        <v>55281039</v>
      </c>
      <c r="J31" s="6" t="n">
        <v>38556245</v>
      </c>
    </row>
    <row r="32" spans="1:10">
      <c r="A32" s="4" t="s">
        <v>351</v>
      </c>
    </row>
    <row r="33" spans="1:10">
      <c r="A33" s="3" t="s">
        <v>336</v>
      </c>
    </row>
    <row r="34" spans="1:10">
      <c r="A34" s="4" t="s">
        <v>340</v>
      </c>
      <c r="C34" s="7" t="n">
        <v>28800</v>
      </c>
      <c r="D34" s="7" t="n">
        <v>28400</v>
      </c>
      <c r="E34" s="7" t="n">
        <v>20200</v>
      </c>
      <c r="F34" s="7" t="n">
        <v>19700</v>
      </c>
      <c r="G34" s="7" t="n">
        <v>17200</v>
      </c>
    </row>
    <row r="35" spans="1:10">
      <c r="A35" s="4" t="s">
        <v>352</v>
      </c>
    </row>
    <row r="36" spans="1:10">
      <c r="A36" s="3" t="s">
        <v>336</v>
      </c>
    </row>
    <row r="37" spans="1:10">
      <c r="A37" s="4" t="s">
        <v>340</v>
      </c>
      <c r="C37" s="7" t="n">
        <v>700</v>
      </c>
      <c r="D37" s="7" t="n">
        <v>700</v>
      </c>
      <c r="E37" s="7" t="n">
        <v>700</v>
      </c>
      <c r="F37" s="7" t="n">
        <v>700</v>
      </c>
      <c r="G37" s="7" t="n">
        <v>700</v>
      </c>
    </row>
    <row r="38" spans="1:10">
      <c r="A38" s="4" t="s">
        <v>353</v>
      </c>
    </row>
    <row r="39" spans="1:10">
      <c r="A39" s="3" t="s">
        <v>336</v>
      </c>
    </row>
    <row r="40" spans="1:10">
      <c r="A40" s="4" t="s">
        <v>350</v>
      </c>
      <c r="B40" s="4" t="s">
        <v>354</v>
      </c>
    </row>
    <row r="41" spans="1:10">
      <c r="A41" s="4" t="s">
        <v>324</v>
      </c>
    </row>
    <row r="42" spans="1:10">
      <c r="A42" s="3" t="s">
        <v>336</v>
      </c>
    </row>
    <row r="43" spans="1:10">
      <c r="A43" s="4" t="s">
        <v>350</v>
      </c>
      <c r="H43" s="4" t="s">
        <v>22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4"/>
  </cols>
  <sheetData>
    <row r="1" spans="1:2">
      <c r="A1" s="1" t="s">
        <v>355</v>
      </c>
      <c r="B1" s="2" t="s">
        <v>1</v>
      </c>
    </row>
    <row r="2" spans="1:2">
      <c r="B2" s="2" t="s">
        <v>356</v>
      </c>
    </row>
    <row r="3" spans="1:2">
      <c r="A3" s="4" t="s">
        <v>357</v>
      </c>
    </row>
    <row r="4" spans="1:2">
      <c r="A4" s="3" t="s">
        <v>358</v>
      </c>
    </row>
    <row r="5" spans="1:2">
      <c r="A5" s="4" t="s">
        <v>359</v>
      </c>
      <c r="B5" s="4" t="s">
        <v>218</v>
      </c>
    </row>
    <row r="6" spans="1:2">
      <c r="A6" s="4" t="s">
        <v>360</v>
      </c>
    </row>
    <row r="7" spans="1:2">
      <c r="A7" s="3" t="s">
        <v>358</v>
      </c>
    </row>
    <row r="8" spans="1:2">
      <c r="A8" s="4" t="s">
        <v>359</v>
      </c>
      <c r="B8" s="4" t="s">
        <v>218</v>
      </c>
    </row>
    <row r="9" spans="1:2">
      <c r="A9" s="4" t="s">
        <v>361</v>
      </c>
    </row>
    <row r="10" spans="1:2">
      <c r="A10" s="3" t="s">
        <v>358</v>
      </c>
    </row>
    <row r="11" spans="1:2">
      <c r="A11" s="4" t="s">
        <v>359</v>
      </c>
      <c r="B11" s="4" t="s">
        <v>362</v>
      </c>
    </row>
    <row r="12" spans="1:2">
      <c r="A12" s="4" t="s">
        <v>363</v>
      </c>
    </row>
    <row r="13" spans="1:2">
      <c r="A13" s="3" t="s">
        <v>358</v>
      </c>
    </row>
    <row r="14" spans="1:2">
      <c r="A14" s="4" t="s">
        <v>359</v>
      </c>
      <c r="B14" s="4" t="s">
        <v>364</v>
      </c>
    </row>
    <row r="15" spans="1:2">
      <c r="A15" s="4" t="s">
        <v>365</v>
      </c>
    </row>
    <row r="16" spans="1:2">
      <c r="A16" s="3" t="s">
        <v>358</v>
      </c>
    </row>
    <row r="17" spans="1:2">
      <c r="A17" s="4" t="s">
        <v>359</v>
      </c>
      <c r="B17" s="4" t="s">
        <v>366</v>
      </c>
    </row>
    <row r="18" spans="1:2">
      <c r="A18" s="4" t="s">
        <v>210</v>
      </c>
    </row>
    <row r="19" spans="1:2">
      <c r="A19" s="3" t="s">
        <v>358</v>
      </c>
    </row>
    <row r="20" spans="1:2">
      <c r="A20" s="4" t="s">
        <v>323</v>
      </c>
      <c r="B20" s="4" t="s">
        <v>212</v>
      </c>
    </row>
    <row r="21" spans="1:2">
      <c r="A21" s="4" t="s">
        <v>367</v>
      </c>
    </row>
    <row r="22" spans="1:2">
      <c r="A22" s="3" t="s">
        <v>358</v>
      </c>
    </row>
    <row r="23" spans="1:2">
      <c r="A23" s="4" t="s">
        <v>368</v>
      </c>
      <c r="B23" s="8" t="n">
        <v>0.425</v>
      </c>
    </row>
    <row r="24" spans="1:2">
      <c r="A24" s="4" t="s">
        <v>359</v>
      </c>
      <c r="B24" s="4" t="s">
        <v>212</v>
      </c>
    </row>
    <row r="25" spans="1:2">
      <c r="A25" s="4" t="s">
        <v>369</v>
      </c>
    </row>
    <row r="26" spans="1:2">
      <c r="A26" s="3" t="s">
        <v>358</v>
      </c>
    </row>
    <row r="27" spans="1:2">
      <c r="A27" s="4" t="s">
        <v>359</v>
      </c>
      <c r="B27" s="4" t="s">
        <v>212</v>
      </c>
    </row>
    <row r="28" spans="1:2">
      <c r="A28" s="4" t="s">
        <v>370</v>
      </c>
    </row>
    <row r="29" spans="1:2">
      <c r="A29" s="3" t="s">
        <v>358</v>
      </c>
    </row>
    <row r="30" spans="1:2">
      <c r="A30" s="4" t="s">
        <v>368</v>
      </c>
      <c r="B30" s="13" t="n">
        <v>0.4888</v>
      </c>
    </row>
    <row r="31" spans="1:2">
      <c r="A31" s="4" t="s">
        <v>371</v>
      </c>
    </row>
    <row r="32" spans="1:2">
      <c r="A32" s="3" t="s">
        <v>358</v>
      </c>
    </row>
    <row r="33" spans="1:2">
      <c r="A33" s="4" t="s">
        <v>359</v>
      </c>
      <c r="B33" s="4" t="s">
        <v>372</v>
      </c>
    </row>
    <row r="34" spans="1:2">
      <c r="A34" s="4" t="s">
        <v>373</v>
      </c>
    </row>
    <row r="35" spans="1:2">
      <c r="A35" s="3" t="s">
        <v>358</v>
      </c>
    </row>
    <row r="36" spans="1:2">
      <c r="A36" s="4" t="s">
        <v>368</v>
      </c>
      <c r="B36" s="13" t="n">
        <v>0.4888</v>
      </c>
    </row>
    <row r="37" spans="1:2">
      <c r="A37" s="4" t="s">
        <v>374</v>
      </c>
    </row>
    <row r="38" spans="1:2">
      <c r="A38" s="3" t="s">
        <v>358</v>
      </c>
    </row>
    <row r="39" spans="1:2">
      <c r="A39" s="4" t="s">
        <v>368</v>
      </c>
      <c r="B39" s="13" t="n">
        <v>0.5313</v>
      </c>
    </row>
    <row r="40" spans="1:2">
      <c r="A40" s="4" t="s">
        <v>375</v>
      </c>
    </row>
    <row r="41" spans="1:2">
      <c r="A41" s="3" t="s">
        <v>358</v>
      </c>
    </row>
    <row r="42" spans="1:2">
      <c r="A42" s="4" t="s">
        <v>359</v>
      </c>
      <c r="B42" s="4" t="s">
        <v>376</v>
      </c>
    </row>
    <row r="43" spans="1:2">
      <c r="A43" s="4" t="s">
        <v>377</v>
      </c>
    </row>
    <row r="44" spans="1:2">
      <c r="A44" s="3" t="s">
        <v>358</v>
      </c>
    </row>
    <row r="45" spans="1:2">
      <c r="A45" s="4" t="s">
        <v>368</v>
      </c>
      <c r="B45" s="13" t="n">
        <v>0.5313</v>
      </c>
    </row>
    <row r="46" spans="1:2">
      <c r="A46" s="4" t="s">
        <v>378</v>
      </c>
    </row>
    <row r="47" spans="1:2">
      <c r="A47" s="3" t="s">
        <v>358</v>
      </c>
    </row>
    <row r="48" spans="1:2">
      <c r="A48" s="4" t="s">
        <v>368</v>
      </c>
      <c r="B48" s="13" t="n">
        <v>0.6375</v>
      </c>
    </row>
    <row r="49" spans="1:2">
      <c r="A49" s="4" t="s">
        <v>379</v>
      </c>
    </row>
    <row r="50" spans="1:2">
      <c r="A50" s="3" t="s">
        <v>358</v>
      </c>
    </row>
    <row r="51" spans="1:2">
      <c r="A51" s="4" t="s">
        <v>359</v>
      </c>
      <c r="B51" s="4" t="s">
        <v>380</v>
      </c>
    </row>
    <row r="52" spans="1:2">
      <c r="A52" s="4" t="s">
        <v>381</v>
      </c>
    </row>
    <row r="53" spans="1:2">
      <c r="A53" s="3" t="s">
        <v>358</v>
      </c>
    </row>
    <row r="54" spans="1:2">
      <c r="A54" s="4" t="s">
        <v>368</v>
      </c>
      <c r="B54" s="13" t="n">
        <v>0.6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382</v>
      </c>
      <c r="B1" s="2" t="s">
        <v>59</v>
      </c>
      <c r="D1" s="2" t="s">
        <v>1</v>
      </c>
    </row>
    <row r="2" spans="1:6">
      <c r="B2" s="2" t="s">
        <v>2</v>
      </c>
      <c r="C2" s="2" t="s">
        <v>60</v>
      </c>
      <c r="D2" s="2" t="s">
        <v>2</v>
      </c>
      <c r="E2" s="2" t="s">
        <v>60</v>
      </c>
      <c r="F2" s="2" t="s">
        <v>25</v>
      </c>
    </row>
    <row r="3" spans="1:6">
      <c r="A3" s="4" t="s">
        <v>383</v>
      </c>
    </row>
    <row r="4" spans="1:6">
      <c r="A4" s="3" t="s">
        <v>156</v>
      </c>
    </row>
    <row r="5" spans="1:6">
      <c r="A5" s="4" t="s">
        <v>384</v>
      </c>
      <c r="B5" s="10" t="n">
        <v>1.9</v>
      </c>
      <c r="C5" s="10" t="n">
        <v>2.3</v>
      </c>
      <c r="D5" s="10" t="n">
        <v>6.3</v>
      </c>
      <c r="E5" s="10" t="n">
        <v>6.3</v>
      </c>
    </row>
    <row r="6" spans="1:6">
      <c r="A6" s="4" t="s">
        <v>385</v>
      </c>
      <c r="B6" s="11" t="n">
        <v>0.8</v>
      </c>
      <c r="D6" s="11" t="n">
        <v>0.8</v>
      </c>
      <c r="F6" s="10" t="n">
        <v>1.3</v>
      </c>
    </row>
    <row r="7" spans="1:6">
      <c r="A7" s="4" t="s">
        <v>386</v>
      </c>
    </row>
    <row r="8" spans="1:6">
      <c r="A8" s="3" t="s">
        <v>156</v>
      </c>
    </row>
    <row r="9" spans="1:6">
      <c r="A9" s="4" t="s">
        <v>384</v>
      </c>
      <c r="B9" s="10" t="n">
        <v>0.2</v>
      </c>
      <c r="D9" s="10" t="n">
        <v>0.2</v>
      </c>
    </row>
    <row r="10" spans="1:6">
      <c r="A10" s="4" t="s">
        <v>387</v>
      </c>
    </row>
    <row r="11" spans="1:6">
      <c r="A11" s="3" t="s">
        <v>156</v>
      </c>
    </row>
    <row r="12" spans="1:6">
      <c r="A12" s="4" t="s">
        <v>350</v>
      </c>
      <c r="D12" s="4" t="s">
        <v>35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5"/>
  </cols>
  <sheetData>
    <row r="1" spans="1:3">
      <c r="A1" s="1" t="s">
        <v>388</v>
      </c>
      <c r="B1" s="2" t="s">
        <v>59</v>
      </c>
      <c r="C1" s="2" t="s">
        <v>1</v>
      </c>
    </row>
    <row r="2" spans="1:3">
      <c r="B2" s="2" t="s">
        <v>60</v>
      </c>
      <c r="C2" s="2" t="s">
        <v>60</v>
      </c>
    </row>
    <row r="3" spans="1:3">
      <c r="A3" s="3" t="s">
        <v>389</v>
      </c>
    </row>
    <row r="4" spans="1:3">
      <c r="A4" s="4" t="s">
        <v>390</v>
      </c>
      <c r="C4" s="6" t="n">
        <v>1</v>
      </c>
    </row>
    <row r="5" spans="1:3">
      <c r="A5" s="4" t="s">
        <v>391</v>
      </c>
    </row>
    <row r="6" spans="1:3">
      <c r="A6" s="3" t="s">
        <v>389</v>
      </c>
    </row>
    <row r="7" spans="1:3">
      <c r="A7" s="4" t="s">
        <v>392</v>
      </c>
      <c r="B7" s="4" t="s">
        <v>393</v>
      </c>
      <c r="C7"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r="1" spans="1:2">
      <c r="A1" s="1" t="s">
        <v>395</v>
      </c>
      <c r="B1" s="2" t="s">
        <v>296</v>
      </c>
    </row>
    <row r="2" spans="1:2">
      <c r="A2" s="3" t="s">
        <v>396</v>
      </c>
    </row>
    <row r="3" spans="1:2">
      <c r="A3" s="4" t="s">
        <v>397</v>
      </c>
      <c r="B3" s="10" t="n">
        <v>0.2</v>
      </c>
    </row>
    <row r="4" spans="1:2">
      <c r="A4" s="4" t="s">
        <v>398</v>
      </c>
    </row>
    <row r="5" spans="1:2">
      <c r="A5" s="3" t="s">
        <v>396</v>
      </c>
    </row>
    <row r="6" spans="1:2">
      <c r="A6" s="4" t="s">
        <v>399</v>
      </c>
      <c r="B6" s="10" t="n">
        <v>1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60282</v>
      </c>
      <c r="C4" s="7" t="n">
        <v>68227</v>
      </c>
      <c r="D4" s="7" t="n">
        <v>187345</v>
      </c>
      <c r="E4" s="7" t="n">
        <v>197814</v>
      </c>
    </row>
    <row r="5" spans="1:5">
      <c r="A5" s="4" t="s">
        <v>63</v>
      </c>
      <c r="B5" s="6" t="n">
        <v>848</v>
      </c>
      <c r="C5" s="6" t="n">
        <v>2313</v>
      </c>
      <c r="D5" s="6" t="n">
        <v>3663</v>
      </c>
      <c r="E5" s="6" t="n">
        <v>4116</v>
      </c>
    </row>
    <row r="6" spans="1:5">
      <c r="A6" s="4" t="s">
        <v>64</v>
      </c>
      <c r="B6" s="6" t="n">
        <v>61130</v>
      </c>
      <c r="C6" s="6" t="n">
        <v>70540</v>
      </c>
      <c r="D6" s="6" t="n">
        <v>191008</v>
      </c>
      <c r="E6" s="6" t="n">
        <v>201930</v>
      </c>
    </row>
    <row r="7" spans="1:5">
      <c r="A7" s="3" t="s">
        <v>65</v>
      </c>
    </row>
    <row r="8" spans="1:5">
      <c r="A8" s="4" t="s">
        <v>66</v>
      </c>
      <c r="B8" s="6" t="n">
        <v>18885</v>
      </c>
      <c r="C8" s="6" t="n">
        <v>21919</v>
      </c>
      <c r="D8" s="6" t="n">
        <v>58368</v>
      </c>
      <c r="E8" s="6" t="n">
        <v>60209</v>
      </c>
    </row>
    <row r="9" spans="1:5">
      <c r="A9" s="4" t="s">
        <v>67</v>
      </c>
      <c r="B9" s="6" t="n">
        <v>12577</v>
      </c>
      <c r="C9" s="6" t="n">
        <v>10351</v>
      </c>
      <c r="D9" s="6" t="n">
        <v>33496</v>
      </c>
      <c r="E9" s="6" t="n">
        <v>30430</v>
      </c>
    </row>
    <row r="10" spans="1:5">
      <c r="A10" s="4" t="s">
        <v>68</v>
      </c>
      <c r="B10" s="6" t="n">
        <v>23195</v>
      </c>
      <c r="C10" s="6" t="n">
        <v>21360</v>
      </c>
      <c r="D10" s="6" t="n">
        <v>68701</v>
      </c>
      <c r="E10" s="6" t="n">
        <v>63598</v>
      </c>
    </row>
    <row r="11" spans="1:5">
      <c r="A11" s="4" t="s">
        <v>69</v>
      </c>
      <c r="B11" s="6" t="n">
        <v>-155</v>
      </c>
      <c r="C11" s="6" t="n">
        <v>920</v>
      </c>
      <c r="D11" s="6" t="n">
        <v>795</v>
      </c>
      <c r="E11" s="6" t="n">
        <v>702</v>
      </c>
    </row>
    <row r="12" spans="1:5">
      <c r="A12" s="4" t="s">
        <v>70</v>
      </c>
      <c r="B12" s="6" t="n">
        <v>3441</v>
      </c>
      <c r="C12" s="6" t="n">
        <v>443</v>
      </c>
      <c r="D12" s="6" t="n">
        <v>4134</v>
      </c>
      <c r="E12" s="6" t="n">
        <v>27272</v>
      </c>
    </row>
    <row r="13" spans="1:5">
      <c r="A13" s="4" t="s">
        <v>71</v>
      </c>
      <c r="B13" s="6" t="n">
        <v>57943</v>
      </c>
      <c r="C13" s="6" t="n">
        <v>54993</v>
      </c>
      <c r="D13" s="6" t="n">
        <v>165494</v>
      </c>
      <c r="E13" s="6" t="n">
        <v>182211</v>
      </c>
    </row>
    <row r="14" spans="1:5">
      <c r="A14" s="4" t="s">
        <v>72</v>
      </c>
      <c r="B14" s="6" t="n">
        <v>3187</v>
      </c>
      <c r="C14" s="6" t="n">
        <v>15547</v>
      </c>
      <c r="D14" s="6" t="n">
        <v>25514</v>
      </c>
      <c r="E14" s="6" t="n">
        <v>19719</v>
      </c>
    </row>
    <row r="15" spans="1:5">
      <c r="A15" s="3" t="s">
        <v>73</v>
      </c>
    </row>
    <row r="16" spans="1:5">
      <c r="A16" s="4" t="s">
        <v>74</v>
      </c>
      <c r="B16" s="6" t="n">
        <v>-5275</v>
      </c>
      <c r="C16" s="6" t="n">
        <v>-4665</v>
      </c>
      <c r="D16" s="6" t="n">
        <v>-15476</v>
      </c>
      <c r="E16" s="6" t="n">
        <v>-13074</v>
      </c>
    </row>
    <row r="17" spans="1:5">
      <c r="A17" s="4" t="s">
        <v>30</v>
      </c>
      <c r="B17" s="6" t="n">
        <v>16</v>
      </c>
      <c r="C17" s="6" t="n">
        <v>6</v>
      </c>
      <c r="D17" s="6" t="n">
        <v>30</v>
      </c>
      <c r="E17" s="6" t="n">
        <v>16</v>
      </c>
    </row>
    <row r="18" spans="1:5">
      <c r="A18" s="4" t="s">
        <v>75</v>
      </c>
      <c r="B18" s="6" t="n">
        <v>-5259</v>
      </c>
      <c r="C18" s="6" t="n">
        <v>-4659</v>
      </c>
      <c r="D18" s="6" t="n">
        <v>-15446</v>
      </c>
      <c r="E18" s="6" t="n">
        <v>-13058</v>
      </c>
    </row>
    <row r="19" spans="1:5">
      <c r="A19" s="4" t="s">
        <v>76</v>
      </c>
      <c r="B19" s="6" t="n">
        <v>-2072</v>
      </c>
      <c r="C19" s="6" t="n">
        <v>10888</v>
      </c>
      <c r="D19" s="6" t="n">
        <v>10068</v>
      </c>
      <c r="E19" s="6" t="n">
        <v>6661</v>
      </c>
    </row>
    <row r="20" spans="1:5">
      <c r="A20" s="4" t="s">
        <v>77</v>
      </c>
      <c r="B20" s="6" t="n">
        <v>74</v>
      </c>
      <c r="C20" s="6" t="n">
        <v>1083</v>
      </c>
      <c r="D20" s="6" t="n">
        <v>402</v>
      </c>
      <c r="E20" s="6" t="n">
        <v>1304</v>
      </c>
    </row>
    <row r="21" spans="1:5">
      <c r="A21" s="4" t="s">
        <v>78</v>
      </c>
      <c r="B21" s="6" t="n">
        <v>-2146</v>
      </c>
      <c r="C21" s="6" t="n">
        <v>9805</v>
      </c>
      <c r="D21" s="6" t="n">
        <v>9666</v>
      </c>
      <c r="E21" s="6" t="n">
        <v>5357</v>
      </c>
    </row>
    <row r="22" spans="1:5">
      <c r="A22" s="3" t="s">
        <v>79</v>
      </c>
    </row>
    <row r="23" spans="1:5">
      <c r="A23" s="4" t="s">
        <v>80</v>
      </c>
      <c r="B23" s="7" t="n">
        <v>272</v>
      </c>
      <c r="C23" s="7" t="n">
        <v>411</v>
      </c>
      <c r="D23" s="7" t="n">
        <v>1019</v>
      </c>
      <c r="E23" s="7" t="n">
        <v>778</v>
      </c>
    </row>
    <row r="24" spans="1:5">
      <c r="A24" s="3" t="s">
        <v>81</v>
      </c>
    </row>
    <row r="25" spans="1:5">
      <c r="A25" s="4" t="s">
        <v>82</v>
      </c>
      <c r="B25" s="8" t="n">
        <v>0.525</v>
      </c>
      <c r="C25" s="8" t="n">
        <v>0.525</v>
      </c>
      <c r="D25" s="8" t="n">
        <v>1.575</v>
      </c>
      <c r="E25" s="8" t="n">
        <v>1.565</v>
      </c>
    </row>
    <row r="26" spans="1:5">
      <c r="A26" s="4" t="s">
        <v>50</v>
      </c>
    </row>
    <row r="27" spans="1:5">
      <c r="A27" s="3" t="s">
        <v>79</v>
      </c>
    </row>
    <row r="28" spans="1:5">
      <c r="A28" s="4" t="s">
        <v>83</v>
      </c>
      <c r="B28" s="7" t="n">
        <v>-2418</v>
      </c>
      <c r="C28" s="7" t="n">
        <v>7185</v>
      </c>
      <c r="D28" s="7" t="n">
        <v>11358</v>
      </c>
      <c r="E28" s="7" t="n">
        <v>3868</v>
      </c>
    </row>
    <row r="29" spans="1:5">
      <c r="A29" s="3" t="s">
        <v>84</v>
      </c>
    </row>
    <row r="30" spans="1:5">
      <c r="A30" s="4" t="s">
        <v>85</v>
      </c>
      <c r="B30" s="6" t="n">
        <v>55086760</v>
      </c>
      <c r="C30" s="6" t="n">
        <v>34123395</v>
      </c>
      <c r="D30" s="6" t="n">
        <v>51910597</v>
      </c>
      <c r="E30" s="6" t="n">
        <v>32761032</v>
      </c>
    </row>
    <row r="31" spans="1:5">
      <c r="A31" s="4" t="s">
        <v>86</v>
      </c>
      <c r="B31" s="6" t="n">
        <v>55301959</v>
      </c>
      <c r="C31" s="6" t="n">
        <v>34233579</v>
      </c>
      <c r="D31" s="6" t="n">
        <v>52203974</v>
      </c>
      <c r="E31" s="6" t="n">
        <v>32868130</v>
      </c>
    </row>
    <row r="32" spans="1:5">
      <c r="A32" s="3" t="s">
        <v>81</v>
      </c>
    </row>
    <row r="33" spans="1:5">
      <c r="A33" s="4" t="s">
        <v>87</v>
      </c>
      <c r="B33" s="9" t="n">
        <v>-0.04</v>
      </c>
      <c r="C33" s="9" t="n">
        <v>0.21</v>
      </c>
      <c r="D33" s="9" t="n">
        <v>0.22</v>
      </c>
      <c r="E33" s="9" t="n">
        <v>0.12</v>
      </c>
    </row>
    <row r="34" spans="1:5">
      <c r="A34" s="4" t="s">
        <v>51</v>
      </c>
    </row>
    <row r="35" spans="1:5">
      <c r="A35" s="3" t="s">
        <v>79</v>
      </c>
    </row>
    <row r="36" spans="1:5">
      <c r="A36" s="4" t="s">
        <v>83</v>
      </c>
      <c r="C36" s="7" t="n">
        <v>2209</v>
      </c>
      <c r="D36" s="7" t="n">
        <v>-2711</v>
      </c>
      <c r="E36" s="7" t="n">
        <v>711</v>
      </c>
    </row>
    <row r="37" spans="1:5">
      <c r="A37" s="3" t="s">
        <v>84</v>
      </c>
    </row>
    <row r="38" spans="1:5">
      <c r="A38" s="4" t="s">
        <v>88</v>
      </c>
      <c r="C38" s="6" t="n">
        <v>14048588</v>
      </c>
      <c r="D38" s="6" t="n">
        <v>2358522</v>
      </c>
      <c r="E38" s="6" t="n">
        <v>14048588</v>
      </c>
    </row>
    <row r="39" spans="1:5">
      <c r="A39" s="3" t="s">
        <v>81</v>
      </c>
    </row>
    <row r="40" spans="1:5">
      <c r="A40" s="4" t="s">
        <v>87</v>
      </c>
      <c r="C40" s="9" t="n">
        <v>0.16</v>
      </c>
      <c r="D40" s="9" t="n">
        <v>-1.15</v>
      </c>
      <c r="E40" s="9" t="n">
        <v>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8"/>
    <col customWidth="1" max="3" min="3" width="13"/>
    <col customWidth="1" max="4" min="4" width="34"/>
    <col customWidth="1" max="5" min="5" width="19"/>
    <col customWidth="1" max="6" min="6" width="37"/>
    <col customWidth="1" max="7" min="7" width="11"/>
  </cols>
  <sheetData>
    <row r="1" spans="1:7">
      <c r="A1" s="1" t="s">
        <v>89</v>
      </c>
      <c r="B1" s="2" t="s">
        <v>90</v>
      </c>
      <c r="C1" s="2" t="s">
        <v>50</v>
      </c>
      <c r="D1" s="2" t="s">
        <v>91</v>
      </c>
      <c r="E1" s="2" t="s">
        <v>51</v>
      </c>
      <c r="F1" s="2" t="s">
        <v>92</v>
      </c>
      <c r="G1" s="2" t="s">
        <v>93</v>
      </c>
    </row>
    <row r="2" spans="1:7">
      <c r="A2" s="4" t="s">
        <v>94</v>
      </c>
      <c r="B2" s="7" t="n">
        <v>557583</v>
      </c>
      <c r="C2" s="7" t="n">
        <v>557583</v>
      </c>
      <c r="D2" s="7" t="n">
        <v>150787</v>
      </c>
      <c r="E2" s="7" t="n">
        <v>150787</v>
      </c>
      <c r="F2" s="7" t="n">
        <v>9918</v>
      </c>
      <c r="G2" s="7" t="n">
        <v>718288</v>
      </c>
    </row>
    <row r="3" spans="1:7">
      <c r="A3" s="4" t="s">
        <v>95</v>
      </c>
      <c r="B3" s="6" t="n">
        <v>38556245</v>
      </c>
      <c r="D3" s="6" t="n">
        <v>14048588</v>
      </c>
    </row>
    <row r="4" spans="1:7">
      <c r="A4" s="3" t="s">
        <v>96</v>
      </c>
    </row>
    <row r="5" spans="1:7">
      <c r="A5" s="4" t="s">
        <v>97</v>
      </c>
      <c r="B5" s="7" t="n">
        <v>1492</v>
      </c>
      <c r="G5" s="6" t="n">
        <v>1492</v>
      </c>
    </row>
    <row r="6" spans="1:7">
      <c r="A6" s="4" t="s">
        <v>98</v>
      </c>
      <c r="B6" s="6" t="n">
        <v>194000</v>
      </c>
    </row>
    <row r="7" spans="1:7">
      <c r="A7" s="4" t="s">
        <v>99</v>
      </c>
      <c r="B7" s="7" t="n">
        <v>-77527</v>
      </c>
      <c r="D7" s="7" t="n">
        <v>-7376</v>
      </c>
      <c r="F7" s="6" t="n">
        <v>-2128</v>
      </c>
      <c r="G7" s="6" t="n">
        <v>-87031</v>
      </c>
    </row>
    <row r="8" spans="1:7">
      <c r="A8" s="4" t="s">
        <v>100</v>
      </c>
      <c r="B8" s="7" t="n">
        <v>27811</v>
      </c>
      <c r="G8" s="6" t="n">
        <v>27811</v>
      </c>
    </row>
    <row r="9" spans="1:7">
      <c r="A9" s="4" t="s">
        <v>100</v>
      </c>
      <c r="B9" s="6" t="n">
        <v>2482000</v>
      </c>
    </row>
    <row r="10" spans="1:7">
      <c r="A10" s="4" t="s">
        <v>101</v>
      </c>
      <c r="B10" s="7" t="n">
        <v>660</v>
      </c>
      <c r="G10" s="6" t="n">
        <v>660</v>
      </c>
    </row>
    <row r="11" spans="1:7">
      <c r="A11" s="4" t="s">
        <v>102</v>
      </c>
      <c r="B11" s="6" t="n">
        <v>11358</v>
      </c>
      <c r="D11" s="6" t="n">
        <v>-2711</v>
      </c>
      <c r="F11" s="6" t="n">
        <v>1019</v>
      </c>
      <c r="G11" s="6" t="n">
        <v>9666</v>
      </c>
    </row>
    <row r="12" spans="1:7">
      <c r="A12" s="4" t="s">
        <v>103</v>
      </c>
      <c r="B12" s="7" t="n">
        <v>140700</v>
      </c>
      <c r="D12" s="7" t="n">
        <v>-140700</v>
      </c>
    </row>
    <row r="13" spans="1:7">
      <c r="A13" s="4" t="s">
        <v>103</v>
      </c>
      <c r="B13" s="6" t="n">
        <v>14049000</v>
      </c>
      <c r="D13" s="6" t="n">
        <v>-14049000</v>
      </c>
    </row>
    <row r="14" spans="1:7">
      <c r="A14" s="4" t="s">
        <v>104</v>
      </c>
      <c r="B14" s="7" t="n">
        <v>662077</v>
      </c>
      <c r="C14" s="7" t="n">
        <v>662077</v>
      </c>
      <c r="F14" s="7" t="n">
        <v>8809</v>
      </c>
      <c r="G14" s="7" t="n">
        <v>670886</v>
      </c>
    </row>
    <row r="15" spans="1:7">
      <c r="A15" s="4" t="s">
        <v>105</v>
      </c>
      <c r="B15" s="6" t="n">
        <v>552810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60</v>
      </c>
    </row>
    <row r="3" spans="1:3">
      <c r="A3" s="3" t="s">
        <v>107</v>
      </c>
    </row>
    <row r="4" spans="1:3">
      <c r="A4" s="4" t="s">
        <v>78</v>
      </c>
      <c r="B4" s="7" t="n">
        <v>9666000</v>
      </c>
      <c r="C4" s="7" t="n">
        <v>5357000</v>
      </c>
    </row>
    <row r="5" spans="1:3">
      <c r="A5" s="3" t="s">
        <v>108</v>
      </c>
    </row>
    <row r="6" spans="1:3">
      <c r="A6" s="4" t="s">
        <v>68</v>
      </c>
      <c r="B6" s="6" t="n">
        <v>68701000</v>
      </c>
      <c r="C6" s="6" t="n">
        <v>63598000</v>
      </c>
    </row>
    <row r="7" spans="1:3">
      <c r="A7" s="4" t="s">
        <v>109</v>
      </c>
      <c r="B7" s="6" t="n">
        <v>1561000</v>
      </c>
      <c r="C7" s="6" t="n">
        <v>1286000</v>
      </c>
    </row>
    <row r="8" spans="1:3">
      <c r="A8" s="4" t="s">
        <v>110</v>
      </c>
      <c r="B8" s="6" t="n">
        <v>8481000</v>
      </c>
      <c r="C8" s="6" t="n">
        <v>3068000</v>
      </c>
    </row>
    <row r="9" spans="1:3">
      <c r="A9" s="4" t="s">
        <v>111</v>
      </c>
      <c r="B9" s="6" t="n">
        <v>795000</v>
      </c>
      <c r="C9" s="6" t="n">
        <v>702000</v>
      </c>
    </row>
    <row r="10" spans="1:3">
      <c r="A10" s="4" t="s">
        <v>70</v>
      </c>
      <c r="B10" s="6" t="n">
        <v>4134000</v>
      </c>
      <c r="C10" s="6" t="n">
        <v>27272000</v>
      </c>
    </row>
    <row r="11" spans="1:3">
      <c r="A11" s="3" t="s">
        <v>112</v>
      </c>
    </row>
    <row r="12" spans="1:3">
      <c r="A12" s="4" t="s">
        <v>113</v>
      </c>
      <c r="B12" s="6" t="n">
        <v>7377000</v>
      </c>
      <c r="C12" s="6" t="n">
        <v>-1622000</v>
      </c>
    </row>
    <row r="13" spans="1:3">
      <c r="A13" s="4" t="s">
        <v>31</v>
      </c>
      <c r="B13" s="6" t="n">
        <v>-5216000</v>
      </c>
      <c r="C13" s="6" t="n">
        <v>-14335000</v>
      </c>
    </row>
    <row r="14" spans="1:3">
      <c r="A14" s="4" t="s">
        <v>32</v>
      </c>
      <c r="B14" s="6" t="n">
        <v>257000</v>
      </c>
      <c r="C14" s="6" t="n">
        <v>-1398000</v>
      </c>
    </row>
    <row r="15" spans="1:3">
      <c r="A15" s="4" t="s">
        <v>114</v>
      </c>
      <c r="B15" s="6" t="n">
        <v>20000</v>
      </c>
      <c r="C15" s="6" t="n">
        <v>-2000</v>
      </c>
    </row>
    <row r="16" spans="1:3">
      <c r="A16" s="4" t="s">
        <v>41</v>
      </c>
      <c r="B16" s="6" t="n">
        <v>-3680000</v>
      </c>
      <c r="C16" s="6" t="n">
        <v>-8875000</v>
      </c>
    </row>
    <row r="17" spans="1:3">
      <c r="A17" s="4" t="s">
        <v>115</v>
      </c>
      <c r="B17" s="6" t="n">
        <v>2500000</v>
      </c>
      <c r="C17" s="6" t="n">
        <v>7692000</v>
      </c>
    </row>
    <row r="18" spans="1:3">
      <c r="A18" s="4" t="s">
        <v>116</v>
      </c>
      <c r="B18" s="6" t="n">
        <v>94596000</v>
      </c>
      <c r="C18" s="6" t="n">
        <v>82743000</v>
      </c>
    </row>
    <row r="19" spans="1:3">
      <c r="A19" s="3" t="s">
        <v>117</v>
      </c>
    </row>
    <row r="20" spans="1:3">
      <c r="A20" s="4" t="s">
        <v>118</v>
      </c>
      <c r="B20" s="6" t="n">
        <v>-46253000</v>
      </c>
      <c r="C20" s="6" t="n">
        <v>-240634000</v>
      </c>
    </row>
    <row r="21" spans="1:3">
      <c r="A21" s="4" t="s">
        <v>119</v>
      </c>
      <c r="B21" s="6" t="n">
        <v>313000</v>
      </c>
      <c r="C21" s="6" t="n">
        <v>503000</v>
      </c>
    </row>
    <row r="22" spans="1:3">
      <c r="A22" s="4" t="s">
        <v>120</v>
      </c>
      <c r="B22" s="6" t="n">
        <v>73000</v>
      </c>
      <c r="C22" s="6" t="n">
        <v>563000</v>
      </c>
    </row>
    <row r="23" spans="1:3">
      <c r="A23" s="4" t="s">
        <v>121</v>
      </c>
      <c r="B23" s="6" t="n">
        <v>-45867000</v>
      </c>
      <c r="C23" s="6" t="n">
        <v>-239568000</v>
      </c>
    </row>
    <row r="24" spans="1:3">
      <c r="A24" s="3" t="s">
        <v>122</v>
      </c>
    </row>
    <row r="25" spans="1:3">
      <c r="A25" s="4" t="s">
        <v>123</v>
      </c>
      <c r="B25" s="6" t="n">
        <v>216180000</v>
      </c>
      <c r="C25" s="6" t="n">
        <v>392265000</v>
      </c>
    </row>
    <row r="26" spans="1:3">
      <c r="A26" s="4" t="s">
        <v>124</v>
      </c>
      <c r="B26" s="6" t="n">
        <v>-201429000</v>
      </c>
      <c r="C26" s="6" t="n">
        <v>-274814000</v>
      </c>
    </row>
    <row r="27" spans="1:3">
      <c r="A27" s="4" t="s">
        <v>125</v>
      </c>
      <c r="B27" s="6" t="n">
        <v>-113000</v>
      </c>
      <c r="C27" s="6" t="n">
        <v>-189000</v>
      </c>
    </row>
    <row r="28" spans="1:3">
      <c r="A28" s="4" t="s">
        <v>126</v>
      </c>
      <c r="B28" s="6" t="n">
        <v>-61356000</v>
      </c>
      <c r="C28" s="6" t="n">
        <v>-32213000</v>
      </c>
    </row>
    <row r="29" spans="1:3">
      <c r="A29" s="4" t="s">
        <v>127</v>
      </c>
      <c r="B29" s="6" t="n">
        <v>-2011000</v>
      </c>
      <c r="C29" s="6" t="n">
        <v>-3386000</v>
      </c>
    </row>
    <row r="30" spans="1:3">
      <c r="A30" s="4" t="s">
        <v>128</v>
      </c>
      <c r="C30" s="6" t="n">
        <v>75163000</v>
      </c>
    </row>
    <row r="31" spans="1:3">
      <c r="A31" s="4" t="s">
        <v>129</v>
      </c>
      <c r="B31" s="6" t="n">
        <v>-48729000</v>
      </c>
      <c r="C31" s="6" t="n">
        <v>156826000</v>
      </c>
    </row>
    <row r="32" spans="1:3">
      <c r="A32" s="4" t="s">
        <v>130</v>
      </c>
      <c r="C32" s="6" t="n">
        <v>1000</v>
      </c>
    </row>
    <row r="33" spans="1:3">
      <c r="A33" s="4" t="s">
        <v>131</v>
      </c>
      <c r="B33" s="6" t="n">
        <v>7000</v>
      </c>
      <c r="C33" s="6" t="n">
        <v>6000</v>
      </c>
    </row>
    <row r="34" spans="1:3">
      <c r="A34" s="4" t="s">
        <v>132</v>
      </c>
      <c r="B34" s="6" t="n">
        <v>7000</v>
      </c>
      <c r="C34" s="6" t="n">
        <v>7000</v>
      </c>
    </row>
    <row r="35" spans="1:3">
      <c r="A35" s="3" t="s">
        <v>133</v>
      </c>
    </row>
    <row r="36" spans="1:3">
      <c r="A36" s="4" t="s">
        <v>134</v>
      </c>
      <c r="B36" s="6" t="n">
        <v>15132000</v>
      </c>
      <c r="C36" s="6" t="n">
        <v>12726000</v>
      </c>
    </row>
    <row r="37" spans="1:3">
      <c r="A37" s="4" t="s">
        <v>135</v>
      </c>
      <c r="B37" s="6" t="n">
        <v>265000</v>
      </c>
      <c r="C37" s="6" t="n">
        <v>299000</v>
      </c>
    </row>
    <row r="38" spans="1:3">
      <c r="A38" s="3" t="s">
        <v>136</v>
      </c>
    </row>
    <row r="39" spans="1:3">
      <c r="A39" s="4" t="s">
        <v>137</v>
      </c>
      <c r="B39" s="6" t="n">
        <v>27811000</v>
      </c>
      <c r="C39" s="6" t="n">
        <v>41714000</v>
      </c>
    </row>
    <row r="40" spans="1:3">
      <c r="A40" s="4" t="s">
        <v>138</v>
      </c>
      <c r="B40" s="6" t="n">
        <v>-2244000</v>
      </c>
      <c r="C40" s="6" t="n">
        <v>985000</v>
      </c>
    </row>
    <row r="41" spans="1:3">
      <c r="A41" s="4" t="s">
        <v>139</v>
      </c>
      <c r="B41" s="6" t="n">
        <v>-2374000</v>
      </c>
      <c r="C41" s="6" t="n">
        <v>-2203000</v>
      </c>
    </row>
    <row r="42" spans="1:3">
      <c r="A42" s="3" t="s">
        <v>118</v>
      </c>
    </row>
    <row r="43" spans="1:3">
      <c r="A43" s="4" t="s">
        <v>118</v>
      </c>
      <c r="B43" s="6" t="n">
        <v>37036000</v>
      </c>
      <c r="C43" s="6" t="n">
        <v>230461000</v>
      </c>
    </row>
    <row r="44" spans="1:3">
      <c r="A44" s="4" t="s">
        <v>140</v>
      </c>
      <c r="B44" s="6" t="n">
        <v>2912000</v>
      </c>
      <c r="C44" s="6" t="n">
        <v>11749000</v>
      </c>
    </row>
    <row r="45" spans="1:3">
      <c r="A45" s="4" t="s">
        <v>141</v>
      </c>
      <c r="B45" s="6" t="n">
        <v>6305000</v>
      </c>
      <c r="C45" s="6" t="n">
        <v>-1576000</v>
      </c>
    </row>
    <row r="46" spans="1:3">
      <c r="A46" s="4" t="s">
        <v>142</v>
      </c>
      <c r="B46" s="7" t="n">
        <v>46253000</v>
      </c>
      <c r="C46" s="7" t="n">
        <v>24063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rade Accounts Receivable</vt:lpstr>
      <vt:lpstr>Property and Equipment</vt:lpstr>
      <vt:lpstr>Installment Receivable</vt:lpstr>
      <vt:lpstr>Accrued Liabilities</vt:lpstr>
      <vt:lpstr>Long-Term Debt</vt:lpstr>
      <vt:lpstr>Partners' Capital</vt:lpstr>
      <vt:lpstr>Transactions with Related Parti</vt:lpstr>
      <vt:lpstr>Commitments and Contingencies</vt:lpstr>
      <vt:lpstr>Recent Accounting Pronouncement</vt:lpstr>
      <vt:lpstr>Organization and Summary of Sig</vt:lpstr>
      <vt:lpstr>Organization and Summary of S17</vt:lpstr>
      <vt:lpstr>Property and Equipment (Tables)</vt:lpstr>
      <vt:lpstr>Long-Term Debt (Tables)</vt:lpstr>
      <vt:lpstr>Partners' Capital (Tables)</vt:lpstr>
      <vt:lpstr>Organization and Summary of S21</vt:lpstr>
      <vt:lpstr>Organization and Summary of S22</vt:lpstr>
      <vt:lpstr>Organization and Summary of S23</vt:lpstr>
      <vt:lpstr>Organization and Summary of S24</vt:lpstr>
      <vt:lpstr>Trade Accounts Receivable (Deta</vt:lpstr>
      <vt:lpstr>Property and Equipment (Details</vt:lpstr>
      <vt:lpstr>Property and Equipment - Additi</vt:lpstr>
      <vt:lpstr>Installment Receivable (Details</vt:lpstr>
      <vt:lpstr>Accrued Liabilities (Details)</vt:lpstr>
      <vt:lpstr>Long-Term Debt (Details)</vt:lpstr>
      <vt:lpstr>Partners' Capital - Subordinate</vt:lpstr>
      <vt:lpstr>Partners' Capital - Cash Distri</vt:lpstr>
      <vt:lpstr>Partners' Capital - Earnings Pe</vt:lpstr>
      <vt:lpstr>Transactions with Related Par34</vt:lpstr>
      <vt:lpstr>Commitments and Contingencies -</vt:lpstr>
      <vt:lpstr>Commitments and Contingencies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53:49Z</dcterms:created>
  <dcterms:modified xmlns:dcterms="http://purl.org/dc/terms/" xmlns:xsi="http://www.w3.org/2001/XMLSchema-instance" xsi:type="dcterms:W3CDTF">2016-11-08T16:53:49Z</dcterms:modified>
  <dc:title xmlns:dc="http://purl.org/dc/elements/1.1/">Untitled</dc:title>
  <dc:description xmlns:dc="http://purl.org/dc/elements/1.1/"/>
  <dc:subject xmlns:dc="http://purl.org/dc/elements/1.1/"/>
  <cp:keywords/>
  <cp:category/>
</cp:coreProperties>
</file>